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Acquisitions" sheetId="9" r:id="rId9"/>
    <s:sheet name="Lease Intangible Assets and Lia" sheetId="10" r:id="rId10"/>
    <s:sheet name="Investments in Unconsolidated J" sheetId="11" r:id="rId11"/>
    <s:sheet name="Leases" sheetId="12" r:id="rId12"/>
    <s:sheet name="Mortgage Loans Payable" sheetId="13" r:id="rId13"/>
    <s:sheet name="Income Taxes" sheetId="14" r:id="rId14"/>
    <s:sheet name="Fair Value Measurements" sheetId="15" r:id="rId15"/>
    <s:sheet name="Commitments and Contingencies" sheetId="16" r:id="rId16"/>
    <s:sheet name="Related Party Disclosure" sheetId="17" r:id="rId17"/>
    <s:sheet name="Non-Controlling Interests" sheetId="18" r:id="rId18"/>
    <s:sheet name="Shareholders' Equity" sheetId="19" r:id="rId19"/>
    <s:sheet name="Earnings per Share" sheetId="20" r:id="rId20"/>
    <s:sheet name="Summary of Significant Accoun21" sheetId="21" r:id="rId21"/>
    <s:sheet name="Summary of Significant Accoun22" sheetId="22" r:id="rId22"/>
    <s:sheet name="Acquisitions (Tables)" sheetId="23" r:id="rId23"/>
    <s:sheet name="Lease Intangible Assets and L24" sheetId="24" r:id="rId24"/>
    <s:sheet name="Investments in Unconsolidated25" sheetId="25" r:id="rId25"/>
    <s:sheet name="Leases (Tables)" sheetId="26" r:id="rId26"/>
    <s:sheet name="Earnings per Share (Tables)" sheetId="27" r:id="rId27"/>
    <s:sheet name="Organization - Additional Infor" sheetId="28" r:id="rId28"/>
    <s:sheet name="Summary of Significant Accoun29" sheetId="29" r:id="rId29"/>
    <s:sheet name="Summary of Significant Accoun30" sheetId="30" r:id="rId30"/>
    <s:sheet name="Acquisitions - Additional Infor" sheetId="31" r:id="rId31"/>
    <s:sheet name="Acquisitions - Summary of Fair " sheetId="32" r:id="rId32"/>
    <s:sheet name="Lease Intangible Assets and L33" sheetId="33" r:id="rId33"/>
    <s:sheet name="Summary of Lease Intangible Ass" sheetId="34" r:id="rId34"/>
    <s:sheet name="Summary of Lease Intangible Lia" sheetId="35" r:id="rId35"/>
    <s:sheet name="Identified Intangible Assets an" sheetId="36" r:id="rId36"/>
    <s:sheet name="Identified Intangible Assets 37" sheetId="37" r:id="rId37"/>
    <s:sheet name="Identified Intangible Assets 38" sheetId="38" r:id="rId38"/>
    <s:sheet name="Investments in Unconsolidated39" sheetId="39" r:id="rId39"/>
    <s:sheet name="Investments in Unconsolidated40" sheetId="40" r:id="rId40"/>
    <s:sheet name="Investments in Unconsolidated41" sheetId="41" r:id="rId41"/>
    <s:sheet name="Leases - Additional Information" sheetId="42" r:id="rId42"/>
    <s:sheet name="Related Party Transactions - Su" sheetId="43" r:id="rId43"/>
    <s:sheet name="Leases - Schedule of Future Ren" sheetId="44" r:id="rId44"/>
    <s:sheet name="Mortgage Loans Payable - Additi" sheetId="45" r:id="rId45"/>
    <s:sheet name="Income Taxes - Additional Infor" sheetId="46" r:id="rId46"/>
    <s:sheet name="Fair Value Measurements - Addit" sheetId="47" r:id="rId47"/>
    <s:sheet name="Commitments and Contingencies -" sheetId="48" r:id="rId48"/>
    <s:sheet name="Related Party Disclosure - Addi" sheetId="49" r:id="rId49"/>
    <s:sheet name="Non-controlling Interests - Add" sheetId="50" r:id="rId50"/>
    <s:sheet name="Shareholders' Equity - Addition" sheetId="51" r:id="rId51"/>
    <s:sheet name="Earnings per Share - Reconcilia" sheetId="52" r:id="rId52"/>
  </s:sheets>
  <s:definedNames/>
  <s:calcPr calcId="124519" calcMode="auto" fullCalcOnLoad="1"/>
</s:workbook>
</file>

<file path=xl/sharedStrings.xml><?xml version="1.0" encoding="utf-8"?>
<sst xmlns="http://schemas.openxmlformats.org/spreadsheetml/2006/main" uniqueCount="472">
  <si>
    <t>Document and Entity Information - shares</t>
  </si>
  <si>
    <t>3 Months Ended</t>
  </si>
  <si>
    <t>Sep. 30, 2015</t>
  </si>
  <si>
    <t>Nov. 1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SRG</t>
  </si>
  <si>
    <t>Entity Registrant Name</t>
  </si>
  <si>
    <t>SERITAGE GROWTH PROPERTIES</t>
  </si>
  <si>
    <t>Entity Central Index Key</t>
  </si>
  <si>
    <t>Current Fiscal Year End Date</t>
  </si>
  <si>
    <t>--12-31</t>
  </si>
  <si>
    <t>Entity Filer Category</t>
  </si>
  <si>
    <t>Non-accelerated Filer</t>
  </si>
  <si>
    <t>Class A Common Shares [Member]</t>
  </si>
  <si>
    <t>Entity Common Stock, Shares Outstanding</t>
  </si>
  <si>
    <t>Class B Common Shares [Member]</t>
  </si>
  <si>
    <t>Class C Common Shares [Member]</t>
  </si>
  <si>
    <t>CONDENSED CONSOLIDATED BALANCE SHEET $ in Thousands</t>
  </si>
  <si>
    <t>Sep. 30, 2015USD ($)</t>
  </si>
  <si>
    <t>Investment in real estate</t>
  </si>
  <si>
    <t>Land</t>
  </si>
  <si>
    <t>Buildings and improvements</t>
  </si>
  <si>
    <t>Accumulated depreciation</t>
  </si>
  <si>
    <t>Real Estate Investment Property, at Cost, Total</t>
  </si>
  <si>
    <t>Construction in progress</t>
  </si>
  <si>
    <t>Net investment in real estate</t>
  </si>
  <si>
    <t>Investment in unconsolidated joint ventures</t>
  </si>
  <si>
    <t>Cash and cash equivalents</t>
  </si>
  <si>
    <t>Restricted cash</t>
  </si>
  <si>
    <t>Tenant and other receivables, net</t>
  </si>
  <si>
    <t>Lease intangible assets, net</t>
  </si>
  <si>
    <t>Prepaid expenses, deferred expenses and other assets, net</t>
  </si>
  <si>
    <t>Total assets</t>
  </si>
  <si>
    <t>LIABILITIES</t>
  </si>
  <si>
    <t>Mortgage loans payable, net</t>
  </si>
  <si>
    <t>Accounts payable, accrued expenses and other liabilities</t>
  </si>
  <si>
    <t>Total liabilities</t>
  </si>
  <si>
    <t>Commitments and contingencies (Note 10)</t>
  </si>
  <si>
    <t xml:space="preserve"> </t>
  </si>
  <si>
    <t>Shareholders' Equity</t>
  </si>
  <si>
    <t>Additional paid-in capital</t>
  </si>
  <si>
    <t>Accumulated deficit</t>
  </si>
  <si>
    <t>Total shareholders' equity</t>
  </si>
  <si>
    <t>Non-controlling interests</t>
  </si>
  <si>
    <t>Total equity</t>
  </si>
  <si>
    <t>Total liabilities and equity</t>
  </si>
  <si>
    <t>Common shares</t>
  </si>
  <si>
    <t>CONDENSED CONSOLIDATED BALANCE SHEET (Parenthetical)</t>
  </si>
  <si>
    <t>Sep. 30, 2015$ / sharesshares</t>
  </si>
  <si>
    <t>Common shares, par value | $ / shares</t>
  </si>
  <si>
    <t>Common shares, authorized</t>
  </si>
  <si>
    <t>Common shares, outstanding</t>
  </si>
  <si>
    <t>CONDENSED CONSOLIDATED STATEMENT OF OPERATIONS shares in Thousands, $ in Thousands</t>
  </si>
  <si>
    <t>Sep. 30, 2015USD ($)$ / sharesshares</t>
  </si>
  <si>
    <t>REVENUE</t>
  </si>
  <si>
    <t>Rental income</t>
  </si>
  <si>
    <t>Tenant reimbursements</t>
  </si>
  <si>
    <t>Total revenue</t>
  </si>
  <si>
    <t>EXPENSES</t>
  </si>
  <si>
    <t>Property operating</t>
  </si>
  <si>
    <t>Real estate taxes</t>
  </si>
  <si>
    <t>Depreciation and amortization</t>
  </si>
  <si>
    <t>General and administrative</t>
  </si>
  <si>
    <t>Acquisition-related expenses</t>
  </si>
  <si>
    <t>Total expenses</t>
  </si>
  <si>
    <t>Operating loss</t>
  </si>
  <si>
    <t>Equity in income of unconsolidated joint ventures</t>
  </si>
  <si>
    <t>Interest income</t>
  </si>
  <si>
    <t>Interest expense</t>
  </si>
  <si>
    <t>Change in fair value of interest rate cap</t>
  </si>
  <si>
    <t>Loss before income taxes</t>
  </si>
  <si>
    <t>Provision for income taxes</t>
  </si>
  <si>
    <t>Net loss</t>
  </si>
  <si>
    <t>Net loss attributable to non-controlling interests</t>
  </si>
  <si>
    <t>Net loss attributable to common shareholders</t>
  </si>
  <si>
    <t>Net loss per share attributable to Class A and Class C common shareholders - Basic | $ / shares</t>
  </si>
  <si>
    <t>[1]</t>
  </si>
  <si>
    <t>Net loss per share attributable to Class A and Class C common shareholders - Diluted | $ / shares</t>
  </si>
  <si>
    <t>[1],[2]</t>
  </si>
  <si>
    <t>Weighted average Class A and Class C common shares outstanding - Basic | shares</t>
  </si>
  <si>
    <t>Weighted average Class A and Class C common shares outstanding - Diluted | shares</t>
  </si>
  <si>
    <t>Earnings per share is not presented for Class B shareholders as they do not have economic rights.</t>
  </si>
  <si>
    <t>[2]</t>
  </si>
  <si>
    <t>Restricted stock awards are excluded from the computation of Class A diluted loss per share because their inclusion would have an anti-dilutive effect. There are no securities that would have a dilutive effect on Class C loss per share.</t>
  </si>
  <si>
    <t>CONDENSED CONSOLIDATED STATEMENT OF EQUITY - 3 months ended Sep. 30, 2015 - USD ($) $ in Thousands</t>
  </si>
  <si>
    <t>Total</t>
  </si>
  <si>
    <t>Additional Paid-In Capital [Member]</t>
  </si>
  <si>
    <t>Accumulated Deficit [Member]</t>
  </si>
  <si>
    <t>Non-Controlling Interest [Member]</t>
  </si>
  <si>
    <t>Beginning balance at Jul. 07, 2015</t>
  </si>
  <si>
    <t>Beginning balance, shares at Jul. 07, 2015</t>
  </si>
  <si>
    <t>Issuance of restricted stock</t>
  </si>
  <si>
    <t>Issuance of restricted stock, shares</t>
  </si>
  <si>
    <t>Stock-based compensation</t>
  </si>
  <si>
    <t>Stock issued in conversion of securities</t>
  </si>
  <si>
    <t>Stock sold in conversion of securities</t>
  </si>
  <si>
    <t>Stock issued in conversion securities, shares</t>
  </si>
  <si>
    <t>Stock sold in conversion of securities, shares</t>
  </si>
  <si>
    <t>Ending balance at Sep. 30, 2015</t>
  </si>
  <si>
    <t>Ending balance, shares at Sep. 30, 2015</t>
  </si>
  <si>
    <t>CONDENSED CONSOLIDATED STATEMENT OF CASH FLOWS $ in Thousands</t>
  </si>
  <si>
    <t>CASH FLOW FROM OPERATING ACTIVITIES</t>
  </si>
  <si>
    <t>Adjustments to reconcile net loss to net cash provided by operating activities:</t>
  </si>
  <si>
    <t>Distributions from unconsolidated joint ventures</t>
  </si>
  <si>
    <t>Amortization of deferred financing costs</t>
  </si>
  <si>
    <t>Amortization of below market leases, net</t>
  </si>
  <si>
    <t>Straight-line rent adjustment</t>
  </si>
  <si>
    <t>Change in operating assets and liabilities</t>
  </si>
  <si>
    <t>Tenants and other receivables</t>
  </si>
  <si>
    <t>Prepaid expenses, deferred expenses and other assets</t>
  </si>
  <si>
    <t>Net cash provided by operating activities</t>
  </si>
  <si>
    <t>CASH FLOW FROM INVESTING ACTIVITIES</t>
  </si>
  <si>
    <t>Acquisition of real estate and unconsolidated joint ventures</t>
  </si>
  <si>
    <t>Development of real estate</t>
  </si>
  <si>
    <t>Increase in restricted cash</t>
  </si>
  <si>
    <t>Net cash used in investing activities</t>
  </si>
  <si>
    <t>CASH FLOW FROM FINANCING ACTIVITIES</t>
  </si>
  <si>
    <t>Proceeds from issuance of mortgage loans payable, net</t>
  </si>
  <si>
    <t>Payment of deferred financing costs</t>
  </si>
  <si>
    <t>Proceeds from issuance of common stock and non-controlling interest</t>
  </si>
  <si>
    <t>Offering related costs</t>
  </si>
  <si>
    <t>Net cash provided by financing activities</t>
  </si>
  <si>
    <t>Net increase in cash and cash equivalents</t>
  </si>
  <si>
    <t>Cash and cash equivalents, end of period</t>
  </si>
  <si>
    <t>SUPPLEMENTAL DISCLOSURE OF CASH FLOW INFORMATION</t>
  </si>
  <si>
    <t>Cash payments for interest</t>
  </si>
  <si>
    <t>Income taxes paid</t>
  </si>
  <si>
    <t>SUPPLEMENTAL DISCLOSURE OF NON-CASH INVESTING AND FINANCING ACTIVITIES</t>
  </si>
  <si>
    <t>Development of real estate financed with accounts payable</t>
  </si>
  <si>
    <t>Organization</t>
  </si>
  <si>
    <t>Organization, Consolidation and Presentation of Financial Statements [Abstract]</t>
  </si>
  <si>
    <t>Note 1 – Organization
Seritage Growth Properties (“Seritage Growth,”
“we,” “us,” “our,” or the
“Company”) was organized in Maryland on June 3,
2015 and initially capitalized with 100 shares of Class A
common shares. We conduct our operations through Seritage Growth
Properties, L.P. (the “Operating Partnership”), a
Delaware limited partnership that was formed on April 22,
2015.
On June 11, 2015, the Company effected a rights offering (the
“Rights Offering”) to stockholders of Sears Holdings
Corporation (“Sears Holdings”) to purchase common
shares of Seritage Growth in order to fund, in part, the $2.7
billion acquisition of 234 of Sears Holdings’ owned
properties and one of its ground leased properties (the
“Acquired Properties”), and its 50% interests in three
joint ventures (such joint ventures, the “JVs,” and
such 50% joint venture interests the “JV Interests”)
that collectively own 28 properties, ground lease one property and
lease two properties (collectively, the “JV
Properties”) (collectively, the “Transaction”).
The Rights Offering ended on July 2, 2015 and the
Company’s Class A common shares were listed on the New
York Stock Exchange (“NYSE”) on July 6, 2015.
On July 7, 2015, the Company completed the Transaction with
Sears Holdings (see Note 3) and commenced operations. We did not
have any operations prior to the completion of the Rights Offering
and Transaction.
Seritage Growth is a publicly traded, self-administered,
self-managed real estate investment trust (“REIT”)
primarily engaged in the real property business through our
investment in the Operating Partnership. Subsidiaries of the
Operating Partnership lease a substantial majority of the space at
all but 11 of the Acquired Properties back to Sears Holdings under
a master lease agreement (“Master Lease”), with the
remainder of such space leased to third-party tenants. A
substantial majority of the space at the JV Properties is also
leased (or subleased) by the JVs to Sears Holdings under master
lease agreements (collectively, the “JV Master
Leases”). The Master Lease and the JV Master Leases provide
the Company and the JVs with the right to recapture certain space
from Sears Holdings at each property for retenanting or
redevelopment purposes.</t>
  </si>
  <si>
    <t>Summary of Significant Accounting Policies</t>
  </si>
  <si>
    <t>Accounting Policies [Abstract]</t>
  </si>
  <si>
    <t>Note 2 – Summary of Significant Accounting
Policies
Basis of Presentation
The accompanying unaudited condensed consolidated financial
statements are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nd are unaudited. In our opinion, all normal
and recurring adjustments necessary for a fair presentation of such
financial statements have been included. All intercompany accounts
and transactions have been eliminated.
The condensed consolidated financial statements should be read in
conjunction with our audited financial statements included on the
Company’s Registration Statement on Form S-11 dated
June 8, 2015 and declared effective by the Securities and
Exchange Commission (“SEC”) on June 9, 2015 (as
amended).
Interim results are not necessarily indicative of results for a
full year.
Principles of Consolidation
The accompanying unaudited condensed consolidated financial
statements include the accounts of the Company, the Operating
Partnership, each of their wholly owned subsidiaries and all other
entities in which they have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cannot
be evaluated under the Variable Interest Model, we evaluate our
interests using the Voting Interest Entity Model. We have a
variable interest in the Operating Partnership. The Operating
Partnership is not currently within the scope of the Variable
Interest Model and is instead evaluated under the Voting Interest
Entity Model. The Company holds a 56.6% interest in the Operating
Partnership and is the sole general partner which gives us
exclusive and complete responsibility for the day-to-day management
and control of Operating Partnership. As the limited partners in
the Operating Partnership, although entitled to vote on certain
matters, do not possess kick-out rights, the Company consolidates
its interest in the Operating Partnership.
The portions of consolidated entities not owned by the Company and
the Operating Partnership are presented as non-controlling
interests as of and during the periods presented.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lable term of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indicators of
impairment exist as of September 30, 2015.
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Company records the fair value of above-market and below-market
leas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including
below-market renewal options for which exercise of the renewal
option appears to be reasonably assured. The values assigned to
above-market leases are amortized as a reduction to base rental
revenue over the remaining term of the respective leases, and the
values assigned to below-market leases are amortized as an increase
to base rental revenue over the remaining term of the respective
leases.
The Company estimates the fair value of in-place leases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The value assigned to
in-place leases is amortized to depreciation and amortization
expense over the remaining term of the respective leases.
The Company expenses transaction costs associated with business
combinations in the period incurred. These costs are included in
acquisition-related expenses within the condensed consolidated
statement of operations.
Investments in Unconsolidated Joint Ventures
The Company accounts for its investments in unconsolidated joint
ventures using the equity method of accounting as the Company
exercises significant influence over,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September 30, 2015,
the Company had approximately $100 million of restricted cash,
including $60 million related to future capital investments such as
unfunded construction commitments, deferred maintenance and
environmental reserves, and $40 million related to basic property
carrying costs such as real estate taxes, insurance and ground
rent.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densed
consolidated balance sheet.
In leasing tenant space, we may provide funding to the lessee
through a tenant allowance. In accounting for a tenant allowance,
we will determine whether the allowance represents funding for the
construction of leasehold improvements and evaluate the ownership
of such improvements. If we are considered the owner of the
improvements for accounting purposes, we capitalize the amount of
the tenant allowance and depreciate it over the shorter of the
useful life of the improvements or the related lease term. If the
tenant allowance represents a payment for a purpose other than
funding leasehold improvements, or in the event we are not
considered the owner of the improvements for accounting purposes,
the allowance is considered to be a lease incentive and is
recognized over the lease term as reduction of rental revenue on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expenses are incurred.
Derivatives
The Company’s use of derivative instruments is limited to the
management of interest rate exposure and not for speculative
purposes. In connection with the issuance of the Company’s
mortgage loans, we purchased for $5.0 million an interest rate cap
with a term of four years, a notional amount of $1.26 billion and a
strike rate of 3.5%. The interest rate cap is measured at fair
value and included as a component of prepaid expenses, deferred
expenses and other assets on the condensed consolidated balance
sheet. The Company has elected at this time not to utilize hedge
accounting and therefore the change in fair value is included
within change in fair value of interest rate cap on the condensed
consolidated statement of operations. For the period ended
September 30, 2015, the Company recorded a loss of $2.8
million related to the change in fair value of the interest rate
cap.
Stock-Based Compensation
The Company generally recognizes restricted stock awards to
employees as compensation expense and includes such expense within
General and administrative expenses on the condensed consolidated
statement of operations. Compensation expense for restricted stock
awards is based on the fair value of our common shares at the date
of the grant and is generally recognized ratably over the vesting
period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September 30, 2015, substantially
all of the Company’s real estate properties were leased to
Sears Holdings and the majority of Company’s rental revenues
were derived from the Master Lease (see Note 6). Sears Holdings is
a publicly traded company that is subject to the informational
filing requirements of the Securities Exchange Act of 1934, as
amended, and is required to file periodic reports on Form 10-K and
Form 10-Q with the SEC. Refer to www.edgar.gov for Sears Holdings
Corporation publicly-available financial information.
Other than the Company’s tenant concentration, management
believes the Company’s portfolio was reasonably diversified
by geographical location and did not contain any other significant
concentrations of credit risk. As of September 30, 2015, the
Company’s portfolio of 235 Acquired Properties was
diversified by location across 49 states and Puerto Rico.
Earnings per Share
We have three classes of common stock. All outstanding non-vested
shares that contain non-forfeitable rights to dividends are
considered participating securities and are included in computing
EPS pursuant to the two-class method. Accordingly, we use the
two-class method to determine our earnings per share, which results
in the same earnings per share for the Class A and Class C
shares. Class B shares are excluded as they do not have economic
rights.
Recently Issued Accounting Pronouncements
In September 2015, the Financial Accounting Standards Board
(“FASB”), issued ASU 2015-16, which amends Topic 805,
Business Combinations
In April 2015, the FASB issued Accounting Standards Update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annual periods beginning after
December 31, 2015. Early adoption is permitted. The Company
elected to early adopt ASU 2015-03 during the current period for
the costs related to the mortgage loans issued in connection with
the Transaction. As the Company has not previously reported debt
issuance costs and mortgage loans payable within the consolidated
financial statements, retrospective application is not required. As
such, debt issuance costs, net of accumulated amortization, are
netted against mortgage loans payable on the condensed consolidated
balance sheet.
In February 2015, the FASB issued ASU 2015-02,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annual periods
beginning after December 31, 2016. Early adoption is
permitted. The amendment can either be applied using a modified
retrospective approach by recording a cumulative-effect adjustment
to equity as of the beginning of the fiscal year of adoption or by
applying the amendment retrospectively. The Company is evaluating
the impact of the adoption of this new accounting standard on its
condensed consolidated financial statements which may result in
additional disclosur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annual periods
beginning after December 31, 2017, with early adoption
permitted beginning January 1, 2017. The standard can be
applied either retrospectively to each prior reporting period
presented or as a cumulative-effect adjustment recognized as of the
date of initial application. The Company is evaluating the impact
of adopting this new accounting standard on its condensed
consolidated financial statements.</t>
  </si>
  <si>
    <t>Acquisitions</t>
  </si>
  <si>
    <t>Business Combinations [Abstract]</t>
  </si>
  <si>
    <t>Note 3 – Acquisitions
On July 7, 2015, the Company purchased the Acquired Properties
and JV Interests at their fair value for $2.7 billion, with the
substantial majority of such properties being leased back to Sears
Holdings.
The following table summarizes the purchase price and fair values
of the net assets acquired in the Transaction (in thousands):
Proceeds from issuance of common stock and non-controlling
interest $ 1,644,042
Less: Offering related costs (8,086 )
Proceeds from issuance of mortgage loans payable 1,161,196
Less: Deferred financing costs (21,431 )
Total sources of funds net of offering and financing costs 2,775,721
Real estate assets acquired
Land 840,563
Buildings and improvements 810,499
Lease intangibles
In-place leases 595,443
Below-market ground lease 11,766
Above-market leases 9,058
Below-market leases (20,045 )
Investments in unconsolidated joint ventures 429,012
Total fair value of real estate assets acquired 2,676,296
Plus: Restricted cash
Deferred maintenance reserve 12,034
Environmental expenses reserve 10,575
Total restricted cash 22,609
Less: Assumed liabilities
Real estate taxes payable (23,277 )
Environmental expenses (12,034 )
Deferred maintenance (10,575 )
Total assumed liabilities (45,886 )
Net cash paid for acquisition of real estate and unconsolidated
joint ventures 2,653,019
Additional (sources) / uses of cash
Prepaid rent (26,855 )
Initial funding of unfunded construction commitments reserve
(restricted cash) 42,470
Initial funding of property carry costs reserve (restricted
cash) 32,482
Initial funding of interest expense reserve (restricted cash) 4,924
Acquisition related expenses 18,340
Prepaid interest expense 1,249
Total additional (sources) uses of cash, net 72,610
Remaining excess cash from transaction $ 50,092
The allocation of the consideration for this acquisition is
preliminary and remains subject to adjustment as the Company
finalizes its purchase price allocation. The Company is utilizing
an independent third party to assist management with its
determination of the final allocation of value.</t>
  </si>
  <si>
    <t>Lease Intangible Assets and Liabilities</t>
  </si>
  <si>
    <t>Real Estate [Abstract]</t>
  </si>
  <si>
    <t>Note 4 – Lease Intangible Assets and Liabilities
Our lease intangible assets (acquired in-place leases, above-market
leases and below-market ground leases) and liabilities (acquired
below-market leases), net of accumulated amortization, were $597.5
million and $19.5 million as of September 30, 2015,
respectively. The following table summarizes our lease intangible
assets and liabilities:
Gross
Accumulated
Asset Amortization Balance
LEASE INTANGIBLE ASSETS
In-place leases, net $ 595,443 $ (18,400 ) $ 577,043
Below-market ground leases, net 11,766 (51 ) 11,715
Above-market leases, net 9,058 (285 ) 8,773
Total $ 616,267 $ (18,736 ) $ 597,531
Gross
Accumulated
Liability Amortization Balance
LEASE INTANGIBLE LIABILITIES
Below-market leases, net $ 20,045 $ (529 ) $ 19,516
Total $ 20,045 $ (529 ) $ 19,516
Amortization of acquired below-market leases, net of acquired
above-market leases resulted in additional rental income of $244.6
thousand for the period ended September 30, 2015. Estimated
annual amortization of acquired below-market leases, net of
acquired above-market leases for each of the five succeeding years
commencing January 1, 2016 is as follows (in thousands):
2016 $ (978 )
2017 (978 )
2018 (978 )
2019 (951 )
2020 (822 )
Amortization of acquired below-market ground leases resulted in
additional rent expense of $50.7 thousand for the period ended
September 30, 2015. Estimated annual amortization of acquired
below-market ground leases for each of the five succeeding years
commencing January 1, 2016 is as follows (in thousands):
2016 $ 203
2017 203
2018 203
2019 203
2020 203
Amortization of acquired in-place leases resulted in additional
depreciation and amortization expense of $18.4 million for the
period ended September 30, 2015. Estimated annual amortization
of acquired in-place leases for each of the five succeeding years
commencing January 1, 2016 is as follows (in thousands):
2016 $ 73,601
2017 73,601
2018 73,033
2019 70,228
2020 67,372</t>
  </si>
  <si>
    <t>Investments in Unconsolidated Joint Ventures</t>
  </si>
  <si>
    <t>Equity Method Investments and Joint Ventures [Abstract]</t>
  </si>
  <si>
    <t>Note 5 – Investments in Unconsolidated Joint
Ventures
The Company conducts a portion of its property rental activities
through participation in unconsolidated joint ventures for which
the Company holds less than a controlling interest. Our partners in
these unconsolidated joint ventures are unrelated real estate
entities or commercial enterprises. We and our unconsolidated joint
venture partners make initial and/or ongoing capital contributions
to these unconsolidated joint ventures. The obligations to make
capital contributions are governed by each unconsolidated joint
venture’s respective operating agreement and related
governing documents.
The Company currently has investments in three unconsolidated
entities: GS Portfolio Holdings LLC (the “GGP JV”), a
joint venture between Seritage Growth and a subsidiary of General
Growth Properties, Inc. (together with its subsidiaries,
“GGP”), SPS Portfolio Holdings LLC (the “Simon
JV”), a joint venture between Seritage Growth and a
subsidiary of Simon Property Group, Inc. (together with its
subsidiaries, “Simon”), and MS Portfolio LLC (the
“Macerich JV”), a joint venture between Seritage Growth
and a subsidiary of The Macerich Company (together with its
subsidiaries, “Macerich”). A substantial majority of
the space at the JV Properties is leased to Sears Holdings under
the JV Master Leases which include recapture rights and termination
rights with similar terms as those described under the Master
Lease.
The Company’s investments in unconsolidated joint ventures at
September 30, 2015, consisted of (in thousands):
# of Properties Initial Investment Seritage % Ownership
JOINT VENTURE
GGP JV 12 $ 165,000 50 %
Macerich JV 9 150,000 50 %
Simon JV 10 114,012 50 %
Total 31 $ 429,012
Each unconsolidated joint venture is obligated to maintain
financial statements in accordance with GAAP. We share in the
profits and losses of these unconsolidated joint ventures generally
in accordance with our respective equity interests. In some
instances, we may recognize profits and losses related to our
investment in an unconsolidated joint venture that differ from our
equity interest in the unconsolidated joint venture. This may arise
from impairments that we recognize related to our investment that
differ from the impairments the unconsolidated joint venture
recognizes with respect to its assets; differences between our
basis in assets we have transferred to the unconsolidated joint
venture and the unconsolidated joint venture’s basis in those
assets; our deferral of the unconsolidated joint venture’s
profits from land sales to us; or other items. There were no joint
venture impairment charges during the period ended
September 30, 2015.
The following table presents combined condensed financial data for
our unconsolidated joint ventures as of September 30, 2015 (in
thousands):
September 30,
ASSETS
Net investment in real estate $ 820,216
Other assets 40,155
Total assets $ 860,371
LIABILITIES AND EQUITY
Total liabilities 6,923
Total equity 853,448
$ 860,371
INVESTMENT IN UNCONSOLIDATED JOINT VENTURES
Total equity $ 853,448
Less: Joint venture partners’ share (426,724 )
Plus: Basis differences 2,410
Investment in unconsolidated joint ventures $ 429,134
July 7, 2015
Total revenue $ 16,932
Net income 5,440</t>
  </si>
  <si>
    <t>Leases</t>
  </si>
  <si>
    <t>Leases [Abstract]</t>
  </si>
  <si>
    <t>Note 6 – Leases
Master Lease
On July 7, 2015, subsidiaries of Seritage Growth and
subsidiaries of Sears Holdings entered into the Master Lease. The
Master Lease generally is a triple net lease with respect to all
space which is leased thereunder to Sears Holdings, subject to
proportional sharing by Sears Holdings for repair and maintenance
charges, real property taxes, insurance and other costs and
expenses which are common to both the space leased by Sears
Holdings and other space occupied by unrelated third-party tenants
in the same or other buildings pursuant to third-party leases,
space which is recaptured pursuant to the Company recapture rights
described below and all other space which is constructed on the
properties. Under the Master Lease, Sears Holdings and/or one or
more of its subsidiaries will be required to make all expenditures
reasonably necessary to maintain the premises in good appearance,
repair and condition for as long as they are in occupancy.
The Master Lease has an initial term of 10 years and contains three
options for five-year renewals of the term and a final option for a
four-year renewal. The base rent paid directly by Sears Holdings
and its subsidiaries under the Master Lease is approximately $134
million and, in each of the initial and first two renewal terms,
will be increased by 2.0% per annum for each lease year over
the rent for the immediately preceding lease year. For subsequent
renewal terms, rent will be set at the commencement of the renewal
term at a fair market rent based on a customary third-party
appraisal process, taking into account all the terms of the Master
Lease and other relevant factors, but in no event will the renewal
rent be less than the rent payable in the immediately preceding
lease year.
The Master Lease provides the Company with the right to recapture
up to approximately 50% of the space within the 224 Acquired
Properties subject to the Master Lease (subject to certain
exceptions), in addition to all of any automotive care centers
which are free-standing or attached as “appendages” to
the properties, all outparcels or outlots and certain portions of
the parking areas and common areas. Upon exercise of this recapture
right, we will generally incur certain costs and expenses for the
separation of the recaptured space from the remaining Sears
Holdings space and can reconfigure and rent the recaptured space to
third-party tenants on potentially superior terms determined by us
and for our own account. We also have the right to recapture 100%
of the space within the Sears Holdings stores located at each of 21
identified Acquired Properties by making a specified lease
termination payment to Sears Holdings, after which we expect to be
able to reposition and re-lease those stores on potentially
superior terms determined by us and for our own account. The
Company did not exercise any of its recapture rights during the
period ended September 30, 2015.
The Master Lease also provides for certain rights of Sears Holdings
to terminate the Master Lease with respect to Acquired Properties
that cease to be profitable for operation by Sears Holdings. In
order to terminate the Master Lease with respect to a certain
property, Sears Holdings must make a payment to us of an amount
equal to one year of rent (together with taxes and other expenses)
with respect to such property. Such termination right, however,
will be limited so that it will not have the effect of reducing the
fixed rent under the Master Lease by more than 20% per annum.
Further, no such termination rights can be exercised during the
first 12 months of the lease term.
Revenues from the Master Lease for the period ended
September 30, 2015 are as follows (in thousands and excluding
the effect of straight-line rent):
July 7,
2015
(date operations
commenced)
to
September 30, 2015
Rental income $ 31,339
Tenant reimbursements 12,107
Total revenue $ 43,446
Lessor
The Company generally leases space to tenants under non-cancelable
operating leases. The leases typically provide for the payment of
fixed base rents, as well as reimbursements of real estate taxes,
insurance, maintenance and other costs. Certain leases also provide
for the payment by the lessee of additional rents based on a
percentage of their sales.
As of September 30, 2015, future base rental revenue under
non-cancelable operating leases, excluding extension options and
signed leases for which rental payments have not yet commenced, is
as follows (in thousands):
Year ending December 31,
2016 $ 158,354
2017 159,414
2018 161,050
2019 162,709
2020 163,087
Thereafter 1,422,199
These future minimum amounts do not include tenant reimbursement
income or additional rents based on a percentage of tenants’
sales. For the period ended September 30, 2015, the Company
recognized $12.7 million of tenant reimbursement income and no
additional rent based on percentage of tenants’ sales.
As Lessee
In connection with the Transaction, the Company acquired a ground
lease for one property. During the period ended September 30,
2015, the Company recorded rent expense of approximately $10.5
thousand, which is classified within property operating expenses on
the condensed consolidated statement of operations. The ground
lease requires us to make fixed annual rental payments and expires
in 2073 assuming all options are exercised.</t>
  </si>
  <si>
    <t>Mortgage Loans Payable</t>
  </si>
  <si>
    <t>Mortgage Loans on Real Estate [Abstract]</t>
  </si>
  <si>
    <t>Note 7 – Mortgage Loans Payable
During the period ended September 30, 2015, pursuant to the
Transaction, the Company entered into a mortgage and mezzanine loan
agreement (collectively, the “Loan Agreements”),
providing for term loans in an initial principal amount of
approximately $1.16 billion (collectively, the “Mortgage
Loans”) and a $100 million future funding facility (the
“Future Funding Facility”), which we expect to be
available to us to finance the redevelopment of properties in our
portfolio from time to time, subject to satisfaction of certain
conditions. No amounts have been drawn as of September 30,
2015 under the Future Funding Facility.
All outstanding principal and interest under the Mortgage Loans is
due and payable on the payment dates and will mature on the payment
date in July 2019. The Company has two one-year extension options
subject to the payment of an extension fee and satisfaction of
certain other conditions. Borrowings under the Mortgage Loans bear
interest at the London Interbank Offered Rates
(“LIBOR”) plus a weighted-average spread of 465 basis
points and payments are made monthly on an interest-only basis. The
weighted-average interest rate for the Mortgage Loans for the
period ended September 30, 2015 was 4.94%.
The Mortgage Loans are secured by all of our real estate and a
pledge of our equity in the JVs. The Loan Agreements contain terms
that limit our ability to incur additional indebtedness on these
properties and may require lender approval of certain major tenant
leases or significant redevelopment projects. The Loan Agreement
prohibits repayment of any amounts outstanding for the first 12
months (other than repayments in connection with property releases
and certain other exceptions) and contains a yield maintenance
provision for the early extinguishment of the debt within the first
30 months. The Company believes it is currently in compliance with
all material terms and conditions of the Loan Agreements.
All obligations under the Loan Agreements are non-recourse to the
borrowers and the pledgors of the JV Interests and the guarantors
thereunder, except that (i) the borrowers and the guarantors
will be liable, on a joint and several basis, for losses incurred
by the lenders in respect of certain matters customary for
commercial real estate loans, including misappropriation of funds
and certain environmental liabilities and (ii) the
indebtedness under the Loan Agreements will be fully recourse to
the borrowers and guarantors upon the occurrence of certain events
customary for commercial real estate loans, including without
limitation prohibited transfers, prohibited voluntary liens and
bankruptcy. Additionally the guarantors delivered a limited
completion guaranty with respect to future redevelopments
undertaken by the borrowers at the properties.
The Company incurred $21.4 million of debt issuance costs related
to the Mortgage Loans, which are recorded as a direct deduction
from the carrying amount of the Mortgage Loans and amortized over
the term of the Loan Agreements. As of September 30, 2015, the
unamortized balance of the Company’s debt issuance costs was
$20.1 million.</t>
  </si>
  <si>
    <t>Income Taxes</t>
  </si>
  <si>
    <t>Income Tax Disclosure [Abstract]</t>
  </si>
  <si>
    <t>Note 8 – Income Taxes
The Company believes it qualifies to be treated as a REIT as
defined under Section 856(c) of the Internal Revenue Code (the
“Code”) for federal income tax purposes, commencing
with its taxable year ending December 31, 2015. To qualify as
a REIT, the Company must meet a number of organizational and
operational requirements, including a requirement to currently
distribute at least 90% of its adjusted REIT taxable income to its
stockholders.
As a REIT, the Company generally will not be subject to federal
income tax on taxable income that is distributed to its
stockholders. If the Company fails to qualify as a REIT or does not
distribute 100 percent of its taxable income in any taxable year,
it will be subject to federal taxes at regular corporate rates
(including any applicable alternative minimum tax) and may not be
able to qualify as a REIT for four subsequent taxable years.
Even if the Company qualifies for taxation as a REIT, the Company
is subject to certain state and local taxes on its income and
property, and to federal income and excise taxes on its
undistributed taxable income. Additionally, our Puerto Rico
properties are currently subject to income taxes based on estimated
gross receipts.
The Company has evaluated whether any uncertain tax provisions
exist as of September 30, 2015 and has concluded that there
are no uncertain tax positions.</t>
  </si>
  <si>
    <t>Fair Value Measurements</t>
  </si>
  <si>
    <t>Fair Value Disclosures [Abstract]</t>
  </si>
  <si>
    <t>Note 9 – Fair Value Measurements
ASC 820, Fair Value Measurement and Disclosures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All derivative instruments are carried at fair value and are valued
using Level 2. The Company’s derivative instruments as of
September 30, 2015 included an interest rate cap. The Company
utilizes an independent third party and interest rate market
pricing models to assist management in determining the fair value
of this instrument.
The fair value of the Company’s interest rate cap at
September 30, 2015 was approximately $2.2 million and is
included as a component of prepaid expenses, deferred expenses and
other assets on the condensed consolidated balance sheet. The
Company has elected not to utilize hedge accounting and therefore
the change in fair value is included within change in fair value of
interest rate cap on the condensed consolidated statement of
operations. For the period ended September 30, 2015, the
Company recorded a loss of $2.8 million related to the change in
fair value of the interest rate cap.
Financial Assets and Liabilities not Measured at Fair
Value
Financial assets and liabilities that are not measured at fair
value on the condensed consolidated balance sheet include cash
equivalents and mortgages payable. The fair value of cash
equivalents is classified as Level 1 and the fair value of
mortgages payable is classified as Level 2.
Cash equivalents are carried at cost, which approximates fair
value. The fair value of mortgages payable is calculated by
discounting the future contractual cash flows of these instruments
using current risk-adjusted rates available to borrowers with
similar credit ratings. As of September 30, 2015, the
estimated fair value of the Company’s debt was $1.2 billion
which approximated the carrying value at such date as the current
risk adjusted rate approximates the stated rates on our
mortgages.</t>
  </si>
  <si>
    <t>Commitments and Contingencies</t>
  </si>
  <si>
    <t>Commitments and Contingencies Disclosure [Abstract]</t>
  </si>
  <si>
    <t>Note 10 – Commitments and Contingencies
Insurance
The Company maintains general liability insurance and all-risk
property and rental value, with sub-limits for certain perils such
as floods and earthquakes on each of our properties. We also
maintain coverage for coverage for terrorism acts as defined by
Terrorism Risk Insurance Program Reauthorization Act, which expires
in December 2020.
Insurance premiums are charged directly to each of the retail
properties. The Company will be responsible for deductibles and
losses in excess of insurance coverage, which could be material. We
continue to monitor the state of the insurance market and the scope
and costs of coverage for acts of terrorism. However, we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effect on the consolidated financial position, results of
operations or liquidity of the Company. Under the Master Lease,
Sears Holdings has indemnified us from certain environmental
liabilities at the Acquired Properties existing before, or caused
by Sears Holdings during, the period in which each Acquired
Property is leased to Sears Holdings, including removal and
remediation of all affected facilities and equipment constituting
the automotive care center facilities (and each JV Master Lease
includes a similar requirement of Sears Holdings). As of
September 30, 2015, the Company had approximately $12.0
million of restricted cash in a lender reserve account to fund
potential environmental costs that were identified during due
diligence related of the Transaction.
Litigation and Other Matters
In accordance with accounting standards regarding loss
contingencies, the Company accrues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condensed consolidated financial statements to not be misleading.
We do not record liabilities when the likelihood that the liability
has been incurred is probable, but the amount cannot be reasonably
estimated, or when the liability is believed to be only reasonably
possible or remote.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
In May and June of 2015, four purported Sears Holdings shareholders
filed lawsuits in the Court of Chancery challenging the
Transaction, which lawsuits have since been consolidated into a
single action captioned In re Sears Holdings Corporation
Stockholder and Derivative Action, Consol. C.A. No. 11081-VCL
(the “Action”). On October 15, 2015, plaintiffs
filed a verified consolidated stockholder derivative complaint (the
“Complaint”) in the Action against defendants Sears
Holdings, the individual members of Sears Holdings’ Board of
Directors, ESL Investments, Inc. (together with its affiliates,
“ESL”), Sears Holdings’ CEO, Fairholme Capital
Management L.L.C. (“FCM”), and Seritage Growth. The
plaintiffs have brought the Action derivatively on behalf of Sears
Holdings and allege that the Sears Holdings directors, as well as
ESL (in its capacity as the alleged controlling stockholder of
Sears Holdings), breached their fiduciary duties to Sears Holdings
shareholders by selling the Acquired Properties to Seritage Growth
at a price that was unfairly low and was the result of a process
that allegedly was flawed. The Complaint also alleges that Seritage
Growth and FCM aided and abetted these alleged fiduciary breaches.
Among other forms of relief, the plaintiffs are currently seeking
damages in unspecified amounts, restitution and equitable relief
related to the Transaction. Due to uncertainties surrounding the
status and outcome of this matter, management cannot reasonably
estimate the possible loss or range of loss, if any, that may arise
from this matter. The Company believes that the plaintiffs’
claims and allegations against the Company are legally without
merit and intends to contest these lawsuits vigorously.</t>
  </si>
  <si>
    <t>Related Party Disclosure</t>
  </si>
  <si>
    <t>Related Party Transactions [Abstract]</t>
  </si>
  <si>
    <t>Note 11 – Related Party Disclosure
Edward S. Lampert
Edward S. Lampert is Chairman and Chief Executive Officer of
Sears Holdings and is the Chairman and Chief Executive Officer of
ESL. ESL beneficially owned approximately 48.0% of Sears
Holdings’ outstanding common stock at August 1, 2015.
Mr. Lampert is also the Chairman of Seritage Growth.
For purposes of funding the purchase price for the acquisition of
the Acquired Properties and the JV Interests from Sears Holdings,
the Company effected the Rights Offering to existing Sears Holdings
stockholders, including ESL. As of September 30, 2015, ESL
held an approximately 43.4% interest in Operating Partnership and
approximately 4.0% and 100% of the outstanding Class A common
shares and Class B common shares, respectively.
Transition Services Agreement
On July 7, 2015, the Operating Partnership and Sears Holdings
Management Corporation (“SHMC”), a wholly owned
subsidiary of Sears Holdings, entered into a transition services
agreement (the “Transition Services Agreement”, or
“TSA”). Pursuant to the TSA, SHMC will provide certain
limited services to the Operating Partnership during the period
from the closing of the Transaction through the 18-month
anniversary of the closing, unless the Operating Partnership
terminates the agreement. The services provided by SHMC may include
specified facilities management, accounting, treasury, tax,
information technology, risk management, human resources and
related support services. SHMC does not provide us with any
business managerial, leasing, development or construction services
or direct any of our business, financial or strategic policies or
decisions. Fees incurred under the TSA were approximately $78
thousand for the period ended September 30, 2015.</t>
  </si>
  <si>
    <t>Non-Controlling Interests</t>
  </si>
  <si>
    <t>Noncontrolling Interest [Abstract]</t>
  </si>
  <si>
    <t>Note 12 – Non-Controlling Interests
Partnership Agreement
On July 7, 2015, Seritage Growth and ESL entered into the
agreement of limited partnership of the Operating Partnership (the
“Partnership Agreement”). Pursuant to the Partnership
Agreement, as the sole general partner of Operating Partnership,
Seritage Growth exercises exclusive and complete responsibility and
discretion in its day-to-day management and control of Operating
Partnership, and may not be removed as general partner by the
limited partners. As of September 30, 2015, the Company held a
56.6% interest in the Operating Partnership and ESL held a 43.4%
interest.
No capital contributions, distributions, or returns of capital have
occurred since the Transaction.</t>
  </si>
  <si>
    <t>Equity [Abstract]</t>
  </si>
  <si>
    <t>Note 13 – Shareholders’ Equity
Class A Common Shares
On July 7, 2015, the Company issued 22,332,037 Class A
common shares at a price of $29.58 per share, for aggregate
proceeds of $660.6 million, pursuant to the Rights Offering. The
Company incurred costs of approximately $8.1 million related to the
Rights Offering.
On July 7, 2015, the Company issued and sold to a subsidiary
of GGP 1,125,760 Class A common shares at a price of $29.58
per share, for an aggregate purchase price of $33.3 million, in a
transaction exempt from registration under the Securities Act
pursuant to Section 4(a)(2) thereof.
On July 7, 2015, the Company issued and sold to a subsidiary
of Simon 1,125,760 Class A common shares at a price of $29.58
per share, for an aggregate purchase price of $33.3 million, in a
transaction exempt from registration under the Securities Act
pursuant to Section 4(a)(2) thereof.
Class A shares have a par value of $0.01 per share.
Class B Common Shares
On July 7, 2015, the Company issued and sold to ESL 1,589,020
Class B common shares of beneficial interest in connection with an
exchange of cash and subscription rights for Class B common shares
in a transaction exempt from registration under the Securities Act
pursuant to Section 4(a)(2) thereof. The aggregate purchase
price for the Class B common shares purchased by ESL was $0.9
million. The Class B common shares have voting rights, but do not
have economic rights and, as such, do not receive dividends and are
not included in earnings per share computations.
Class B shares have a par value of $0.01 per share.
Class C Common Shares
On July 7, 2015, the Company issued 6,790,635 Class C common
shares at a price of $29.58 per share, for aggregate proceeds of
$200.9 million, pursuant to the Rights Offering. The Class C common
shares have economic rights, but do not have voting rights. Upon
any transfer of a Class C non-voting common share to any person
other than an affiliate of the holder of such share, such share
shall automatically convert into one Class A common share.
During the period ended September 30, 2015, 132,450 shares of
Class C common shares were converted to Class A common
shares.
Class C shares have a par value of $0.01 per share.
Dividends and Distributions
The Company has not declared any dividends or distributions to any
classes of shares as of September 30, 2015.</t>
  </si>
  <si>
    <t>Earnings per Share</t>
  </si>
  <si>
    <t>Earnings Per Share [Abstract]</t>
  </si>
  <si>
    <t>Note 14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All
outstanding non-vested shares that contain non-forfeitable rights
to dividends are considered participating securities and are
included in computing EPS pursuant to the two-class method which
specifies that all outstanding unvested share-based payment awards
that contain non-forfeitable rights to distributions are considered
participating securities and should be included in the computation
of EPS. Earnings per share has not been presented for Class B
shareholders as they do not have economic rights.
July 7,
2015
(date operations
commenced)
to
(in thousands except per share
amounts) September 30, 2015
Numerator - Basic and Diluted
Net loss $ (31,853 )
Net loss attributable to non-controlling interests 13,552
Net loss attributable to common shareholders $ (18,301 )
Denominator - Basic and Diluted
Weighted average Class A common shares outstanding 24,699
Weighted average Class C common shares outstanding 6,685
Weighted average Class A and Class C common shares
outstanding 31,384
Net loss per share attributable to Class A and Class C common
shareholders $ (0.58 )
No adjustments were made to the numerator for the period ended
September 30, 2015, because (i) the Company made no
dividend payments during the period and (ii) the Company
generated a net loss. During periods of net loss, undistributed
losses are not allocated to the participating securities as they
are not required to absorb losses.
No adjustments were made to the denominator for the period ended
September 30, 2015, because (i) the inclusion of
outstanding non-vested Class A common shares would have had an
anti-dilutive effect and (ii) there are no outstanding
non-vested Class C shares.</t>
  </si>
  <si>
    <t>Summary of Significant Accounting Policies (Policies)</t>
  </si>
  <si>
    <t>Basis of Presentation</t>
  </si>
  <si>
    <t>Basis of Presentation
The accompanying unaudited condensed consolidated financial
statements are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nd are unaudited. In our opinion, all normal
and recurring adjustments necessary for a fair presentation of such
financial statements have been included. All intercompany accounts
and transactions have been eliminated.
The condensed consolidated financial statements should be read in
conjunction with our audited financial statements included on the
Company’s Registration Statement on Form S-11 dated
June 8, 2015 and declared effective by the Securities and
Exchange Commission (“SEC”) on June 9, 2015 (as
amended).
Interim results are not necessarily indicative of results for a
full year.</t>
  </si>
  <si>
    <t>Principles of Consolidation</t>
  </si>
  <si>
    <t>Principles of Consolidation
The accompanying unaudited condensed consolidated financial
statements include the accounts of the Company, the Operating
Partnership, each of their wholly owned subsidiaries and all other
entities in which they have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cannot
be evaluated under the Variable Interest Model, we evaluate our
interests using the Voting Interest Entity Model. We have a
variable interest in the Operating Partnership. The Operating
Partnership is not currently within the scope of the Variable
Interest Model and is instead evaluated under the Voting Interest
Entity Model. The Company holds a 56.6% interest in the Operating
Partnership and is the sole general partner which gives us
exclusive and complete responsibility for the day-to-day management
and control of Operating Partnership. As the limited partners in
the Operating Partnership, although entitled to vote on certain
matters, do not possess kick-out rights, the Company consolidates
its interest in the Operating Partnership.
The portions of consolidated entities not owned by the Company and
the Operating Partnership are presented as non-controlling
interests as of and during the periods present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Real Estate Investments</t>
  </si>
  <si>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lable term of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indicators of
impairment exist as of September 30, 2015.</t>
  </si>
  <si>
    <t>Accounting for Real Estate Acquisitions</t>
  </si>
  <si>
    <t>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Company records the fair value of above-market and below-market
leas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including
below-market renewal options for which exercise of the renewal
option appears to be reasonably assured. The values assigned to
above-market leases are amortized as a reduction to base rental
revenue over the remaining term of the respective leases, and the
values assigned to below-market leases are amortized as an increase
to base rental revenue over the remaining term of the respective
leases.
The Company estimates the fair value of in-place leases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The value assigned to
in-place leases is amortized to depreciation and amortization
expense over the remaining term of the respective leases.
The Company expenses transaction costs associated with business
combinations in the period incurred. These costs are included in
acquisition-related expenses within the condensed consolidated
statement of operations.</t>
  </si>
  <si>
    <t>Investments in Unconsolidated Joint Ventures
The Company accounts for its investments in unconsolidated joint
ventures using the equity method of accounting as the Company
exercises significant influence over,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t>
  </si>
  <si>
    <t>Cash and Cash Equivalents</t>
  </si>
  <si>
    <t>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September 30, 2015,
the Company had approximately $100 million of restricted cash,
including $60 million related to future capital investments such as
unfunded construction commitments, deferred maintenance and
environmental reserves, and $40 million related to basic property
carrying costs such as real estate taxes, insurance and ground
rent.</t>
  </si>
  <si>
    <t>Tenant and Other Receivables</t>
  </si>
  <si>
    <t>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Revenue Recognition</t>
  </si>
  <si>
    <t>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densed
consolidated balance sheet.
In leasing tenant space, we may provide funding to the lessee
through a tenant allowance. In accounting for a tenant allowance,
we will determine whether the allowance represents funding for the
construction of leasehold improvements and evaluate the ownership
of such improvements. If we are considered the owner of the
improvements for accounting purposes, we capitalize the amount of
the tenant allowance and depreciate it over the shorter of the
useful life of the improvements or the related lease term. If the
tenant allowance represents a payment for a purpose other than
funding leasehold improvements, or in the event we are not
considered the owner of the improvements for accounting purposes,
the allowance is considered to be a lease incentive and is
recognized over the lease term as reduction of rental revenue on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expenses are incurred.</t>
  </si>
  <si>
    <t>Derivatives</t>
  </si>
  <si>
    <t>Derivatives
The Company’s use of derivative instruments is limited to the
management of interest rate exposure and not for speculative
purposes. In connection with the issuance of the Company’s
mortgage loans, we purchased for $5.0 million an interest rate cap
with a term of four years, a notional amount of $1.26 billion and a
strike rate of 3.5%. The interest rate cap is measured at fair
value and included as a component of prepaid expenses, deferred
expenses and other assets on the condensed consolidated balance
sheet. The Company has elected at this time not to utilize hedge
accounting and therefore the change in fair value is included
within change in fair value of interest rate cap on the condensed
consolidated statement of operations. For the period ended
September 30, 2015, the Company recorded a loss of $2.8
million related to the change in fair value of the interest rate
cap.</t>
  </si>
  <si>
    <t>Stock-Based Compensation</t>
  </si>
  <si>
    <t>Stock-Based Compensation
The Company generally recognizes restricted stock awards to
employees as compensation expense and includes such expense within
General and administrative expenses on the condensed consolidated
statement of operations. Compensation expense for restricted stock
awards is based on the fair value of our common shares at the date
of the grant and is generally recognized ratably over the vesting
period</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September 30, 2015, substantially
all of the Company’s real estate properties were leased to
Sears Holdings and the majority of Company’s rental revenues
were derived from the Master Lease (see Note 6). Sears Holdings is
a publicly traded company that is subject to the informational
filing requirements of the Securities Exchange Act of 1934, as
amended, and is required to file periodic reports on Form 10-K and
Form 10-Q with the SEC. Refer to www.edgar.gov for Sears Holdings
Corporation publicly-available financial information.
Other than the Company’s tenant concentration, management
believes the Company’s portfolio was reasonably diversified
by geographical location and did not contain any other significant
concentrations of credit risk. As of September 30, 2015, the
Company’s portfolio of 235 Acquired Properties was
diversified by location across 49 states and Puerto Rico.</t>
  </si>
  <si>
    <t>Earnings per Share
We have three classes of common stock. All outstanding non-vested
shares that contain non-forfeitable rights to dividends are
considered participating securities and are included in computing
EPS pursuant to the two-class method. Accordingly, we use the
two-class method to determine our earnings per share, which results
in the same earnings per share for the Class A and Class C
shares. Class B shares are excluded as they do not have economic
rights.</t>
  </si>
  <si>
    <t>Recently Issued Accounting Pronouncements</t>
  </si>
  <si>
    <t>Recently Issued Accounting Pronouncements
In September 2015, the Financial Accounting Standards Board
(“FASB”), issued ASU 2015-16, which amends Topic 805,
Business Combinations
In April 2015, the FASB issued Accounting Standards Update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annual periods beginning after
December 31, 2015. Early adoption is permitted. The Company
elected to early adopt ASU 2015-03 during the current period for
the costs related to the mortgage loans issued in connection with
the Transaction. As the Company has not previously reported debt
issuance costs and mortgage loans payable within the consolidated
financial statements, retrospective application is not required. As
such, debt issuance costs, net of accumulated amortization, are
netted against mortgage loans payable on the condensed consolidated
balance sheet.
In February 2015, the FASB issued ASU 2015-02,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annual periods
beginning after December 31, 2016. Early adoption is
permitted. The amendment can either be applied using a modified
retrospective approach by recording a cumulative-effect adjustment
to equity as of the beginning of the fiscal year of adoption or by
applying the amendment retrospectively. The Company is evaluating
the impact of the adoption of this new accounting standard on its
condensed consolidated financial statements which may result in
additional disclosur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annual periods
beginning after December 31, 2017, with early adoption
permitted beginning January 1, 2017. The standard can be
applied either retrospectively to each prior reporting period
presented or as a cumulative-effect adjustment recognized as of the
date of initial application. The Company is evaluating the impact
of adopting this new accounting standard on its condensed
consolidated financial statements.</t>
  </si>
  <si>
    <t>Summary of Significant Accounting Policies (Tables)</t>
  </si>
  <si>
    <t>Summary of Estimated Useful Lives</t>
  </si>
  <si>
    <t>Depreciation of real estate assets, excluding land, is recognized
on a straight-line basis over their estimated useful lives as
follows:
Building: 25 – 40 years
Site improvements: 5 – 15 years
Tenant improvements: shorter of the estimated useful life or
non-cancellable term of lease</t>
  </si>
  <si>
    <t>Acquisitions (Tables)</t>
  </si>
  <si>
    <t>Summary of Purchase Price and Fiar Value of Net Assets Acquired</t>
  </si>
  <si>
    <t>The following table summarizes the purchase price and fair values
of the net assets acquired in the Transaction (in thousands):
Proceeds from issuance of common stock and non-controlling
interest $ 1,644,042
Less: Offering related costs (8,086 )
Proceeds from issuance of mortgage loans payable 1,161,196
Less: Deferred financing costs (21,431 )
Total sources of funds net of offering and financing costs 2,775,721
Real estate assets acquired
Land 840,563
Buildings and improvements 810,499
Lease intangibles
In-place leases 595,443
Below-market ground lease 11,766
Above-market leases 9,058
Below-market leases (20,045 )
Investments in unconsolidated joint ventures 429,012
Total fair value of real estate assets acquired 2,676,296
Plus: Restricted cash
Deferred maintenance reserve 12,034
Environmental expenses reserve 10,575
Total restricted cash 22,609
Less: Assumed liabilities
Real estate taxes payable (23,277 )
Environmental expenses (12,034 )
Deferred maintenance (10,575 )
Total assumed liabilities (45,886 )
Net cash paid for acquisition of real estate and unconsolidated
joint ventures 2,653,019
Additional (sources) / uses of cash
Prepaid rent (26,855 )
Initial funding of unfunded construction commitments reserve
(restricted cash) 42,470
Initial funding of property carry costs reserve (restricted
cash) 32,482
Initial funding of interest expense reserve (restricted cash) 4,924
Acquisition related expenses 18,340
Prepaid interest expense 1,249
Total additional (sources) uses of cash, net 72,610
Remaining excess cash from transaction $ 50,092</t>
  </si>
  <si>
    <t>Lease Intangible Assets and Liabilities (Tables)</t>
  </si>
  <si>
    <t>Summary of Lease Intangible Assets</t>
  </si>
  <si>
    <t>The following table summarizes our lease intangible assets and
liabilities:
Gross
Accumulated
Asset Amortization Balance
LEASE INTANGIBLE ASSETS
In-place leases, net $ 595,443 $ (18,400 ) $ 577,043
Below-market ground leases, net 11,766 (51 ) 11,715
Above-market leases, net 9,058 (285 ) 8,773
Total $ 616,267 $ (18,736 ) $ 597,531</t>
  </si>
  <si>
    <t>Summary of Lease Intangible Liabilities</t>
  </si>
  <si>
    <t>The following table summarizes our lease intangible
liabilities:
Gross
Accumulated
Liability Amortization Balance
LEASE INTANGIBLE LIABILITIES
Below-market leases, net $ 20,045 $ (529 ) $ 19,516
Total $ 20,045 $ (529 ) $ 19,516</t>
  </si>
  <si>
    <t>Schedule of Estimated Amortization for Below-Market Ground Leases</t>
  </si>
  <si>
    <t xml:space="preserve">Estimated annual amortization of acquired below-market ground
leases for each of the five succeeding years commencing
January 1, 2016 is as follows (in thousands):
2016 $ 203
2017 203
2018 203
2019 203
2020 203 </t>
  </si>
  <si>
    <t>Above-Market Leases, Net [Member]</t>
  </si>
  <si>
    <t>Schedule of Estimated Annual Amortization of Acquired In Place Leases</t>
  </si>
  <si>
    <t xml:space="preserve">Estimated annual amortization of acquired below-market leases, net
of acquired above-market leases for each of the five succeeding
years commencing January 1, 2016 is as follows (in
thousands):
2016 $ (978 )
2017 (978 )
2018 (978 )
2019 (951 )
2020 (822 ) </t>
  </si>
  <si>
    <t>In-Place Leases, Net [Member]</t>
  </si>
  <si>
    <t xml:space="preserve">Estimated annual amortization of acquired in-place leases for each
of the five succeeding years commencing January 1, 2016 is as
follows (in thousands):
2016 $ 73,601
2017 73,601
2018 73,033
2019 70,228
2020 67,372 </t>
  </si>
  <si>
    <t>Investments in Unconsolidated Joint Ventures (Tables)</t>
  </si>
  <si>
    <t>Summary of Company's Investments in Unconsolidated Joint Ventures</t>
  </si>
  <si>
    <t>The Company’s investments in unconsolidated joint ventures at
September 30, 2015, consisted of (in thousands):
# of Properties Initial Investment Seritage % Ownership
JOINT VENTURE
GGP JV 12 $ 165,000 50 %
Macerich JV 9 150,000 50 %
Simon JV 10 114,012 50 %
Total 31 $ 429,012</t>
  </si>
  <si>
    <t>Summary of Combined Condensed Financial Data of Unconsolidated Joint Ventures</t>
  </si>
  <si>
    <t xml:space="preserve">The following table presents combined condensed financial data for
our unconsolidated joint ventures as of September 30, 2015 (in
thousands):
September 30,
ASSETS
Net investment in real estate $ 820,216
Other assets 40,155
Total assets $ 860,371
LIABILITIES AND EQUITY
Total liabilities 6,923
Total equity 853,448
$ 860,371
INVESTMENT IN UNCONSOLIDATED JOINT VENTURES
Total equity $ 853,448
Less: Joint venture partners’ share (426,724 )
Plus: Basis differences 2,410
Investment in unconsolidated joint ventures $ 429,134
July 7, 2015
Total revenue $ 16,932
Net income 5,440 </t>
  </si>
  <si>
    <t>Leases (Tables)</t>
  </si>
  <si>
    <t>Summary of Revenue from Master Lease</t>
  </si>
  <si>
    <t>Revenues from the Master Lease for the period ended
September 30, 2015 are as follows (in thousands and excluding
the effect of straight-line rent):
July 7,
2015
(date operations
commenced)
to
September 30, 2015
Rental income $ 31,339
Tenant reimbursements 12,107
Total revenue $ 43,446</t>
  </si>
  <si>
    <t>Schedule of Future Rental Revenue Under Non-cancelable Operating Leases</t>
  </si>
  <si>
    <t xml:space="preserve">As of September 30, 2015, future base rental revenue under
non-cancelable operating leases, excluding extension options and
signed leases for which rental payments have not yet commenced, is
as follows (in thousands):
Year ending December 31,
2016 $ 158,354
2017 159,414
2018 161,050
2019 162,709
2020 163,087
Thereafter 1,422,199 </t>
  </si>
  <si>
    <t>Earnings per Share (Tables)</t>
  </si>
  <si>
    <t>Reconciliation of Net Loss and Number of Common Shares Used in Computations of Basic Earnings Per Share</t>
  </si>
  <si>
    <t xml:space="preserve">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All
outstanding non-vested shares that contain non-forfeitable rights
to dividends are considered participating securities and are
included in computing EPS pursuant to the two-class method which
specifies that all outstanding unvested share-based payment awards
that contain non-forfeitable rights to distributions are considered
participating securities and should be included in the computation
of EPS. Earnings per share has not been presented for Class B
shareholders as they do not have economic rights.
July 7,
2015
(date operations
commenced)
to
(in thousands except per share
amounts) September 30, 2015
Numerator - Basic and Diluted
Net loss $ (31,853 )
Net loss attributable to non-controlling interests 13,552
Net loss attributable to common shareholders $ (18,301 )
Denominator - Basic and Diluted
Weighted average Class A common shares outstanding 24,699
Weighted average Class C common shares outstanding 6,685
Weighted average Class A and Class C common shares
outstanding 31,384
Net loss per share attributable to Class A and Class C common
shareholders $ (0.58 ) </t>
  </si>
  <si>
    <t>Organization - Additional Information (Detail) - Sears Holdings Corporation [Member] $ in Billions</t>
  </si>
  <si>
    <t>Jul. 07, 2015USD ($)</t>
  </si>
  <si>
    <t>Jun. 11, 2015USD ($)RetailFacilitiesPropertyJointVenture</t>
  </si>
  <si>
    <t>Organization And Basis Of Presentation [Line Items]</t>
  </si>
  <si>
    <t>Business acquisition fair value, purchase price | $</t>
  </si>
  <si>
    <t>Number of real estate properties acquired | Property</t>
  </si>
  <si>
    <t>Number of ground leased properties acquired | Property</t>
  </si>
  <si>
    <t>Interests in joint ventures acquired</t>
  </si>
  <si>
    <t>50.00%</t>
  </si>
  <si>
    <t>Number of joint venture acquired | JointVenture</t>
  </si>
  <si>
    <t>Joint Venture [Member]</t>
  </si>
  <si>
    <t>Number of retail facilities</t>
  </si>
  <si>
    <t>Number of retail facilities subject to ground lease</t>
  </si>
  <si>
    <t>Number of retail facilities subject to lease</t>
  </si>
  <si>
    <t>Summary of Significant Accounting Policies - Additional Information (Detail)</t>
  </si>
  <si>
    <t>Sep. 30, 2015USD ($)StatesProperty</t>
  </si>
  <si>
    <t>Summary Of Significant Accounting Policies [Line Items]</t>
  </si>
  <si>
    <t>Number of wholly owned properties acquired | Property</t>
  </si>
  <si>
    <t>Number of states in properties located | States</t>
  </si>
  <si>
    <t>Interest Rate Cap [Member]</t>
  </si>
  <si>
    <t>Interest rate caps purchased</t>
  </si>
  <si>
    <t>Derivative, term of contract</t>
  </si>
  <si>
    <t>4 years</t>
  </si>
  <si>
    <t>Notional amount</t>
  </si>
  <si>
    <t>Derivative strike rate</t>
  </si>
  <si>
    <t>3.50%</t>
  </si>
  <si>
    <t>Derivative loss</t>
  </si>
  <si>
    <t>Future Capital Investments [Member]</t>
  </si>
  <si>
    <t>Basic Property Carrying Costs [Member]</t>
  </si>
  <si>
    <t>Operating Partnership [Member]</t>
  </si>
  <si>
    <t>Percentage of operating partnership interest held by parent</t>
  </si>
  <si>
    <t>56.60%</t>
  </si>
  <si>
    <t>Maximum [Member]</t>
  </si>
  <si>
    <t>Cash and cash equivalent maturity period</t>
  </si>
  <si>
    <t>3 years</t>
  </si>
  <si>
    <t>Summary of Significant Accounting Policies - Summary of Estimated Useful Lives (Detail)</t>
  </si>
  <si>
    <t>Minimum [Member] | Building [Member]</t>
  </si>
  <si>
    <t>Property, Plant and Equipment [Line Items]</t>
  </si>
  <si>
    <t>Estimated useful lives</t>
  </si>
  <si>
    <t>25 years</t>
  </si>
  <si>
    <t>Minimum [Member] | Site improvements [Member]</t>
  </si>
  <si>
    <t>5 years</t>
  </si>
  <si>
    <t>Maximum [Member] | Building [Member]</t>
  </si>
  <si>
    <t>40 years</t>
  </si>
  <si>
    <t>Maximum [Member] | Site improvements [Member]</t>
  </si>
  <si>
    <t>15 years</t>
  </si>
  <si>
    <t>Acquisitions - Additional Information (Detail) - USD ($) $ in Billions</t>
  </si>
  <si>
    <t>Jul. 07, 2015</t>
  </si>
  <si>
    <t>Jun. 11, 2015</t>
  </si>
  <si>
    <t>Sears Holdings Corporation [Member]</t>
  </si>
  <si>
    <t>Business Acquisition [Line Items]</t>
  </si>
  <si>
    <t>Business acquisition fair value, purchase price</t>
  </si>
  <si>
    <t>Acquisitions - Summary of Fair Values of Net Assets Acquired (Detail) - USD ($) $ in Thousands</t>
  </si>
  <si>
    <t>Less: Offering related costs</t>
  </si>
  <si>
    <t>Proceeds from issuance of mortgage loans payable</t>
  </si>
  <si>
    <t>Less: Deferred financing costs</t>
  </si>
  <si>
    <t>Plus: Restricted cash</t>
  </si>
  <si>
    <t>Environmental Expenses Reserve [Member]</t>
  </si>
  <si>
    <t>Total sources of funds net of offering and financing costs</t>
  </si>
  <si>
    <t>Real estate assets acquired</t>
  </si>
  <si>
    <t>In-place leases</t>
  </si>
  <si>
    <t>Below-market ground lease</t>
  </si>
  <si>
    <t>Above-market leases</t>
  </si>
  <si>
    <t>Below-market leases</t>
  </si>
  <si>
    <t>Investments in unconsolidated joint ventures</t>
  </si>
  <si>
    <t>Total fair value of real estate assets acquired</t>
  </si>
  <si>
    <t>Less: Assumed liabilities</t>
  </si>
  <si>
    <t>Real estate taxes payable</t>
  </si>
  <si>
    <t>Environmental expenses</t>
  </si>
  <si>
    <t>Deferred maintenance</t>
  </si>
  <si>
    <t>Total assumed liabilities</t>
  </si>
  <si>
    <t>Net cash paid for acquisition of real estate and unconsolidated joint ventures</t>
  </si>
  <si>
    <t>Additional (sources) / uses of cash</t>
  </si>
  <si>
    <t>Prepaid rent</t>
  </si>
  <si>
    <t>Initial funding of unfunded construction commitments reserve (restricted cash)</t>
  </si>
  <si>
    <t>Initial funding of property carry costs reserve (restricted cash)</t>
  </si>
  <si>
    <t>Initial funding of interest expense reserve (restricted cash)</t>
  </si>
  <si>
    <t>Acquisition related expenses</t>
  </si>
  <si>
    <t>Prepaid interest expense</t>
  </si>
  <si>
    <t>Total additional (sources) uses of cash, net</t>
  </si>
  <si>
    <t>Remaining excess cash from transaction</t>
  </si>
  <si>
    <t>Sears Holdings Corporation [Member] | Deferred Maintenance Reserve [Member]</t>
  </si>
  <si>
    <t>Sears Holdings Corporation [Member] | Environmental Expenses Reserve [Member]</t>
  </si>
  <si>
    <t>Lease Intangible Assets and Liabilities - Additional Information (Detail)</t>
  </si>
  <si>
    <t>Finite-Lived Intangible Assets [Line Items]</t>
  </si>
  <si>
    <t>Identified intangible assets, net of accumulated amortization</t>
  </si>
  <si>
    <t>Identified intangible liability, net of accumulated amortization</t>
  </si>
  <si>
    <t>Amortization of below-market leases, net of above-market leases</t>
  </si>
  <si>
    <t>Rental expense</t>
  </si>
  <si>
    <t>Amortization expense of intangible assets</t>
  </si>
  <si>
    <t>Summary of Lease Intangible Assets (Detail) $ in Thousands</t>
  </si>
  <si>
    <t>Gross Asset</t>
  </si>
  <si>
    <t>Accumulated Amortization</t>
  </si>
  <si>
    <t>Balance</t>
  </si>
  <si>
    <t>Below-Market Ground Leases, Net [Member]</t>
  </si>
  <si>
    <t>Summary of Lease Intangible Liabilities (Detail) $ in Thousands</t>
  </si>
  <si>
    <t>Below Market Lease, Net [Abstract]</t>
  </si>
  <si>
    <t>Gross Liability</t>
  </si>
  <si>
    <t>Identified Intangible Assets and Liabilities - Schedule of Estimated Annual Amortization of Below Market Leases (Detail) - Above-Market Leases, Net [Member] $ in Thousands</t>
  </si>
  <si>
    <t>Identified Intangible Assets and Liabilities - Schedule of Estimated Amortization for Below-Market Ground Leases (Detail) - Leases Acquired In-Place Market Adjustment [Member] $ in Thousands</t>
  </si>
  <si>
    <t>Identified Intangible Assets and Liabilities - Schedule of Estimated Annual Amortization of Acquired In Place Leases (Detail) - In-Place Leases, Net [Member] $ in Thousands</t>
  </si>
  <si>
    <t>Acquired Finite-Lived Intangible Assets [Line Items]</t>
  </si>
  <si>
    <t>Investments in Unconsolidated Joint Ventures - Summary of Company's Investments in Unconsolidated Joint Ventures (Detail) $ in Thousands</t>
  </si>
  <si>
    <t>Sep. 30, 2015USD ($)Property</t>
  </si>
  <si>
    <t>Income Statement Equity Method Investments [Line Items]</t>
  </si>
  <si>
    <t>Number of properties | Property</t>
  </si>
  <si>
    <t>Initial Investment</t>
  </si>
  <si>
    <t>General Growth Properties, Inc. [Member]</t>
  </si>
  <si>
    <t>Seritage % Ownership</t>
  </si>
  <si>
    <t>The Macerich Company [Member]</t>
  </si>
  <si>
    <t>Simon Property Group Inc [Member]</t>
  </si>
  <si>
    <t>Investments in Unconsolidated Joint Ventures - Additional Information (Detail)</t>
  </si>
  <si>
    <t>Joint venture impairment charges</t>
  </si>
  <si>
    <t>Investments in Unconsolidated Joint Ventures - Summary of Combined Condensed Financial Data of Unconsolidated Joint Ventures (Detail) $ in Thousands</t>
  </si>
  <si>
    <t>ASSETS</t>
  </si>
  <si>
    <t>Other assets</t>
  </si>
  <si>
    <t>LIABILITIES AND EQUITY</t>
  </si>
  <si>
    <t>Total liability and equity</t>
  </si>
  <si>
    <t>Net income</t>
  </si>
  <si>
    <t>Less: Joint venture partners' share</t>
  </si>
  <si>
    <t>Plus: Basis differences</t>
  </si>
  <si>
    <t>Leases - Additional Information (Detail)</t>
  </si>
  <si>
    <t>Jul. 07, 2015USD ($)LeaseOptions</t>
  </si>
  <si>
    <t>Jun. 11, 2015Property</t>
  </si>
  <si>
    <t>Schedule Of Operating Leases Future Minimum Payments Receivable [Line Items]</t>
  </si>
  <si>
    <t>Base rent paid by Sears Holdings and subsidiaries under master lease</t>
  </si>
  <si>
    <t>Rent expense</t>
  </si>
  <si>
    <t>Operating leases expiration year</t>
  </si>
  <si>
    <t>Number of properties subject to ground lease | Property</t>
  </si>
  <si>
    <t>Master Lease [Member]</t>
  </si>
  <si>
    <t>Lease term</t>
  </si>
  <si>
    <t>10 years</t>
  </si>
  <si>
    <t>Renewal period of leases</t>
  </si>
  <si>
    <t>Final option renewal period</t>
  </si>
  <si>
    <t>Number of renewal term that will be increased | Lease</t>
  </si>
  <si>
    <t>Percentage of increase annual lease rent</t>
  </si>
  <si>
    <t>2.00%</t>
  </si>
  <si>
    <t>Right to recapture property space</t>
  </si>
  <si>
    <t>Master Lease [Member] | Five Year Renewal [Member]</t>
  </si>
  <si>
    <t>Number of options for renewal of lease | Options</t>
  </si>
  <si>
    <t>Master Lease [Member] | Four Year Renewal [Member]</t>
  </si>
  <si>
    <t>Master Lease [Member] | Sears Holdings Corporation [Member]</t>
  </si>
  <si>
    <t>100.00%</t>
  </si>
  <si>
    <t>Percentage of reduction of fixed rent under master lease</t>
  </si>
  <si>
    <t>20.00%</t>
  </si>
  <si>
    <t>Lease termination period in which right cannot be exercised</t>
  </si>
  <si>
    <t>12 years</t>
  </si>
  <si>
    <t>Related Party Transactions - Summary of Revenue from Master Lease (Detail) $ in Thousands</t>
  </si>
  <si>
    <t>Property Subject to or Available for Operating Lease [Line Items]</t>
  </si>
  <si>
    <t>Leases - Schedule of Future Rental Revenue Under Non-cancelable Operating Leases (Detail) $ in Thousands</t>
  </si>
  <si>
    <t>Thereafter</t>
  </si>
  <si>
    <t>Mortgage Loans Payable - Additional Information (Detail)</t>
  </si>
  <si>
    <t>Mortgage Loans on Real Estate [Line Items]</t>
  </si>
  <si>
    <t>Debt issuance costs related to the mortgage loans</t>
  </si>
  <si>
    <t>Mortgage Loans [Member]</t>
  </si>
  <si>
    <t>Mortgage loan agreement, description</t>
  </si>
  <si>
    <t>The Loan Agreements contain terms that limit our ability to  incur additional indebtedness on these properties and may require lender  approval of certain major tenant leases or significant redevelopment projects.  The Loan Agreement prohibits repayment of any amounts outstanding for the first  12 months (other than repayments in connection with property releases and  certain other exceptions) and contains a yield maintenance provision for the  early extinguishment of the debt within the first 30 months.</t>
  </si>
  <si>
    <t>Unamortized balance of company's debt issuance costs</t>
  </si>
  <si>
    <t>Mortgage Loans over $1,000,000 [Member] | Mortgage Loans [Member]</t>
  </si>
  <si>
    <t>Expiration date</t>
  </si>
  <si>
    <t>Jul. 31,
		2019</t>
  </si>
  <si>
    <t>Maturity description</t>
  </si>
  <si>
    <t>All outstanding principal and interest under the Mortgage Loans is due and  payable on the payment dates and will mature on the payment date in July 2019.  The Company has two one-year extension options subject to the payment of an  extension fee and satisfaction of certain other conditions.</t>
  </si>
  <si>
    <t>Interest rate description</t>
  </si>
  <si>
    <t>Borrowings under the  Mortgage Loans bear interest at the London Interbank Offered Rates ("LIBOR")  plus a weighted-average spread of 465 basis points and payments are made monthly  on an interest-only basis.</t>
  </si>
  <si>
    <t>Basis spread on variable rate</t>
  </si>
  <si>
    <t>4.65%</t>
  </si>
  <si>
    <t>Frequency of interest payment</t>
  </si>
  <si>
    <t>Monthly</t>
  </si>
  <si>
    <t>Mortgage Loans over $1,000,000 [Member] | Mortgage Loans [Member] | Term Loans [Member]</t>
  </si>
  <si>
    <t>Loan, face amount</t>
  </si>
  <si>
    <t>Weighted average interest rate</t>
  </si>
  <si>
    <t>4.94%</t>
  </si>
  <si>
    <t>Mortgage Loans over $1,000,000 [Member] | Mortgage Loans [Member] | Future Funding Facility [Member]</t>
  </si>
  <si>
    <t>Undrawn loan amount</t>
  </si>
  <si>
    <t>Income Taxes - Additional Information (Detail)</t>
  </si>
  <si>
    <t>Income Tax Contingency [Line Items]</t>
  </si>
  <si>
    <t>Uncertain tax positions</t>
  </si>
  <si>
    <t>Minimum [Member]</t>
  </si>
  <si>
    <t>Distribution of taxable income to qualify as REIT, percent</t>
  </si>
  <si>
    <t>90.00%</t>
  </si>
  <si>
    <t>Fair Value Measurements - Additional Information (Detail) $ in Millions</t>
  </si>
  <si>
    <t>Fair Value, Inputs, Level 2 [Member] | Mortgage Loans over $1,000,000 [Member] | Mortgage Loans [Member]</t>
  </si>
  <si>
    <t>Fair Value, Assets and Liabilities Measured on Recurring and Nonrecurring Basis [Line Items]</t>
  </si>
  <si>
    <t>Mortgages payable, fair value</t>
  </si>
  <si>
    <t>Interest Rate Cap [Member] | Fair Value, Inputs, Level 2 [Member]</t>
  </si>
  <si>
    <t>Derivative assets, fair value</t>
  </si>
  <si>
    <t>Commitments and Contingencies - Additional Information (Detail) $ in Thousands</t>
  </si>
  <si>
    <t>1 Months Ended</t>
  </si>
  <si>
    <t>Jun. 30, 2015Lawsuits</t>
  </si>
  <si>
    <t>May. 31, 2015Lawsuits</t>
  </si>
  <si>
    <t>Loss Contingencies [Line Items]</t>
  </si>
  <si>
    <t>Number of Sears Holdings shareholders filed lawsuits | Lawsuits</t>
  </si>
  <si>
    <t>Related Party Disclosure - Additional Information (Detail) - USD ($) $ in Thousands</t>
  </si>
  <si>
    <t>Aug. 01, 2015</t>
  </si>
  <si>
    <t>Transaction Services Agreement [Member]</t>
  </si>
  <si>
    <t>Schedule of Other Related Party Transactions [Line Items]</t>
  </si>
  <si>
    <t>Transition service agreement period</t>
  </si>
  <si>
    <t>18 months</t>
  </si>
  <si>
    <t>Transition service agreement fees</t>
  </si>
  <si>
    <t>Operating Partnership [Member] | ESL [Member]</t>
  </si>
  <si>
    <t>Ownership interest percentage held by related party</t>
  </si>
  <si>
    <t>43.40%</t>
  </si>
  <si>
    <t>Operating Partnership [Member] | Sears Holdings Corporation [Member] | ESL [Member]</t>
  </si>
  <si>
    <t>Beneficiary Ownership interest percentage held by related party</t>
  </si>
  <si>
    <t>48.00%</t>
  </si>
  <si>
    <t>Operating Partnership [Member] | Sears Holdings Corporation [Member] | Class A Common Shares [Member] | ESL [Member]</t>
  </si>
  <si>
    <t>4.00%</t>
  </si>
  <si>
    <t>Operating Partnership [Member] | Sears Holdings Corporation [Member] | Class B Common Shares [Member] | ESL [Member]</t>
  </si>
  <si>
    <t>Non-controlling Interests - Additional Information (Detail) - Operating Partnership [Member]</t>
  </si>
  <si>
    <t>Noncontrolling Interest [Line Items]</t>
  </si>
  <si>
    <t>ESL [Member]</t>
  </si>
  <si>
    <t>Shareholders' Equity - Additional Information (Detail) - USD ($) $ / shares in Units, $ in Thousands</t>
  </si>
  <si>
    <t>Class of Stock [Line Items]</t>
  </si>
  <si>
    <t>Stock issuance cost</t>
  </si>
  <si>
    <t>Dividends or distributions declared</t>
  </si>
  <si>
    <t>Common shares issued</t>
  </si>
  <si>
    <t>Common shares price per share</t>
  </si>
  <si>
    <t>Aggregate proceeds from issuance of common shares</t>
  </si>
  <si>
    <t>Common shares, par value</t>
  </si>
  <si>
    <t>Class A Common Shares [Member] | General Growth Properties, Inc. [Member]</t>
  </si>
  <si>
    <t>Class A Common Shares [Member] | Simon Property Group Inc [Member]</t>
  </si>
  <si>
    <t>Class B Common Shares [Member] | ESL [Member]</t>
  </si>
  <si>
    <t>Common shares converted to Class A common shares</t>
  </si>
  <si>
    <t>Earnings per Share - Reconciliation of Net Loss and Number of Common Shares Used in Computations of Basic Earnings Per Share (Detail) $ / shares in Units, shares in Thousands, $ in Thousands</t>
  </si>
  <si>
    <t>Numerator - Basic and Diluted</t>
  </si>
  <si>
    <t>Net loss | $</t>
  </si>
  <si>
    <t>Net loss attributable to non-controlling interests | $</t>
  </si>
  <si>
    <t>Net loss attributable to common shareholders | $</t>
  </si>
  <si>
    <t>Denominator - Basic and Diluted</t>
  </si>
  <si>
    <t>Weighted average common shares outstanding</t>
  </si>
  <si>
    <t>Net loss per share attributable to Class A and Class C common shareholders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628063</v>
      </c>
    </row>
    <row r="12" spans="1:3">
      <c t="s" r="A12" s="4">
        <v>19</v>
      </c>
      <c t="s" r="B12" s="4">
        <v>20</v>
      </c>
    </row>
    <row r="13" spans="1:3">
      <c t="s" r="A13" s="4">
        <v>21</v>
      </c>
      <c t="s" r="B13" s="4">
        <v>22</v>
      </c>
    </row>
    <row r="14" spans="1:3">
      <c t="s" r="A14" s="4">
        <v>23</v>
      </c>
    </row>
    <row r="15" spans="1:3">
      <c t="s" r="A15" s="3">
        <v>4</v>
      </c>
    </row>
    <row r="16" spans="1:3">
      <c t="s" r="A16" s="4">
        <v>24</v>
      </c>
      <c t="n" r="C16" s="5">
        <v>24930048</v>
      </c>
    </row>
    <row r="17" spans="1:3">
      <c t="s" r="A17" s="4">
        <v>25</v>
      </c>
    </row>
    <row r="18" spans="1:3">
      <c t="s" r="A18" s="3">
        <v>4</v>
      </c>
    </row>
    <row r="19" spans="1:3">
      <c t="s" r="A19" s="4">
        <v>24</v>
      </c>
      <c t="n" r="C19" s="5">
        <v>1589020</v>
      </c>
    </row>
    <row r="20" spans="1:3">
      <c t="s" r="A20" s="4">
        <v>26</v>
      </c>
    </row>
    <row r="21" spans="1:3">
      <c t="s" r="A21" s="3">
        <v>4</v>
      </c>
    </row>
    <row r="22" spans="1:3">
      <c t="s" r="A22" s="4">
        <v>24</v>
      </c>
      <c t="n" r="C22" s="5">
        <v>6660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49</v>
      </c>
      <c t="s" r="B1" s="2">
        <v>1</v>
      </c>
    </row>
    <row r="2" spans="1:2">
      <c t="s" r="B2" s="2">
        <v>2</v>
      </c>
    </row>
    <row r="3" spans="1:2">
      <c t="s" r="A3" s="3">
        <v>175</v>
      </c>
    </row>
    <row r="4" spans="1:2">
      <c t="s" r="A4" s="4">
        <v>49</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8"/>
    <col customWidth="1" max="2" min="2" width="21"/>
  </cols>
  <sheetData>
    <row r="1" spans="1:2">
      <c t="s" r="A1" s="1">
        <v>27</v>
      </c>
      <c t="s" r="B1" s="2">
        <v>28</v>
      </c>
    </row>
    <row r="2" spans="1:2">
      <c t="s" r="A2" s="3">
        <v>29</v>
      </c>
    </row>
    <row r="3" spans="1:2">
      <c t="s" r="A3" s="4">
        <v>30</v>
      </c>
      <c t="n" r="B3" s="7">
        <v>840563</v>
      </c>
    </row>
    <row r="4" spans="1:2">
      <c t="s" r="A4" s="4">
        <v>31</v>
      </c>
      <c t="n" r="B4" s="5">
        <v>811537</v>
      </c>
    </row>
    <row r="5" spans="1:2">
      <c t="s" r="A5" s="4">
        <v>32</v>
      </c>
      <c t="n" r="B5" s="5">
        <v>-14535</v>
      </c>
    </row>
    <row r="6" spans="1:2">
      <c t="s" r="A6" s="4">
        <v>33</v>
      </c>
      <c t="n" r="B6" s="5">
        <v>1637565</v>
      </c>
    </row>
    <row r="7" spans="1:2">
      <c t="s" r="A7" s="4">
        <v>34</v>
      </c>
      <c t="n" r="B7" s="5">
        <v>8874</v>
      </c>
    </row>
    <row r="8" spans="1:2">
      <c t="s" r="A8" s="4">
        <v>35</v>
      </c>
      <c t="n" r="B8" s="5">
        <v>1646439</v>
      </c>
    </row>
    <row r="9" spans="1:2">
      <c t="s" r="A9" s="4">
        <v>36</v>
      </c>
      <c t="n" r="B9" s="5">
        <v>429134</v>
      </c>
    </row>
    <row r="10" spans="1:2">
      <c t="s" r="A10" s="4">
        <v>37</v>
      </c>
      <c t="n" r="B10" s="5">
        <v>51508</v>
      </c>
    </row>
    <row r="11" spans="1:2">
      <c t="s" r="A11" s="4">
        <v>38</v>
      </c>
      <c t="n" r="B11" s="5">
        <v>100294</v>
      </c>
    </row>
    <row r="12" spans="1:2">
      <c t="s" r="A12" s="4">
        <v>39</v>
      </c>
      <c t="n" r="B12" s="5">
        <v>4585</v>
      </c>
    </row>
    <row r="13" spans="1:2">
      <c t="s" r="A13" s="4">
        <v>40</v>
      </c>
      <c t="n" r="B13" s="5">
        <v>597531</v>
      </c>
    </row>
    <row r="14" spans="1:2">
      <c t="s" r="A14" s="4">
        <v>41</v>
      </c>
      <c t="n" r="B14" s="5">
        <v>10086</v>
      </c>
    </row>
    <row r="15" spans="1:2">
      <c t="s" r="A15" s="4">
        <v>42</v>
      </c>
      <c t="n" r="B15" s="5">
        <v>2839577</v>
      </c>
    </row>
    <row r="16" spans="1:2">
      <c t="s" r="A16" s="3">
        <v>43</v>
      </c>
    </row>
    <row r="17" spans="1:2">
      <c t="s" r="A17" s="4">
        <v>44</v>
      </c>
      <c t="n" r="B17" s="5">
        <v>1141089</v>
      </c>
    </row>
    <row r="18" spans="1:2">
      <c t="s" r="A18" s="4">
        <v>45</v>
      </c>
      <c t="n" r="B18" s="5">
        <v>93668</v>
      </c>
    </row>
    <row r="19" spans="1:2">
      <c t="s" r="A19" s="4">
        <v>46</v>
      </c>
      <c t="n" r="B19" s="7">
        <v>1234757</v>
      </c>
    </row>
    <row r="20" spans="1:2">
      <c t="s" r="A20" s="4">
        <v>47</v>
      </c>
      <c t="s" r="B20" s="4">
        <v>48</v>
      </c>
    </row>
    <row r="21" spans="1:2">
      <c t="s" r="A21" s="3">
        <v>49</v>
      </c>
    </row>
    <row r="22" spans="1:2">
      <c t="s" r="A22" s="4">
        <v>50</v>
      </c>
      <c t="n" r="B22" s="7">
        <v>924350</v>
      </c>
    </row>
    <row r="23" spans="1:2">
      <c t="s" r="A23" s="4">
        <v>51</v>
      </c>
      <c t="n" r="B23" s="5">
        <v>-18301</v>
      </c>
    </row>
    <row r="24" spans="1:2">
      <c t="s" r="A24" s="4">
        <v>52</v>
      </c>
      <c t="n" r="B24" s="5">
        <v>906381</v>
      </c>
    </row>
    <row r="25" spans="1:2">
      <c t="s" r="A25" s="4">
        <v>53</v>
      </c>
      <c t="n" r="B25" s="5">
        <v>698439</v>
      </c>
    </row>
    <row r="26" spans="1:2">
      <c t="s" r="A26" s="4">
        <v>54</v>
      </c>
      <c t="n" r="B26" s="5">
        <v>1604820</v>
      </c>
    </row>
    <row r="27" spans="1:2">
      <c t="s" r="A27" s="4">
        <v>55</v>
      </c>
      <c t="n" r="B27" s="5">
        <v>2839577</v>
      </c>
    </row>
    <row r="28" spans="1:2">
      <c t="s" r="A28" s="4">
        <v>23</v>
      </c>
    </row>
    <row r="29" spans="1:2">
      <c t="s" r="A29" s="3">
        <v>49</v>
      </c>
    </row>
    <row r="30" spans="1:2">
      <c t="s" r="A30" s="4">
        <v>56</v>
      </c>
      <c t="n" r="B30" s="5">
        <v>249</v>
      </c>
    </row>
    <row r="31" spans="1:2">
      <c t="s" r="A31" s="4">
        <v>54</v>
      </c>
      <c t="n" r="B31" s="5">
        <v>249</v>
      </c>
    </row>
    <row r="32" spans="1:2">
      <c t="s" r="A32" s="4">
        <v>25</v>
      </c>
    </row>
    <row r="33" spans="1:2">
      <c t="s" r="A33" s="3">
        <v>49</v>
      </c>
    </row>
    <row r="34" spans="1:2">
      <c t="s" r="A34" s="4">
        <v>56</v>
      </c>
      <c t="n" r="B34" s="5">
        <v>16</v>
      </c>
    </row>
    <row r="35" spans="1:2">
      <c t="s" r="A35" s="4">
        <v>54</v>
      </c>
      <c t="n" r="B35" s="5">
        <v>16</v>
      </c>
    </row>
    <row r="36" spans="1:2">
      <c t="s" r="A36" s="4">
        <v>26</v>
      </c>
    </row>
    <row r="37" spans="1:2">
      <c t="s" r="A37" s="3">
        <v>49</v>
      </c>
    </row>
    <row r="38" spans="1:2">
      <c t="s" r="A38" s="4">
        <v>56</v>
      </c>
      <c t="n" r="B38" s="5">
        <v>67</v>
      </c>
    </row>
    <row r="39" spans="1:2">
      <c t="s" r="A39" s="4">
        <v>54</v>
      </c>
      <c t="n" r="B39" s="7">
        <v>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80</v>
      </c>
      <c t="s" r="B1" s="2">
        <v>1</v>
      </c>
    </row>
    <row r="2" spans="1:2">
      <c t="s" r="B2" s="2">
        <v>2</v>
      </c>
    </row>
    <row r="3" spans="1:2">
      <c t="s" r="A3" s="3">
        <v>143</v>
      </c>
    </row>
    <row r="4" spans="1:2">
      <c t="s" r="A4" s="4">
        <v>181</v>
      </c>
      <c t="s" r="B4" s="4">
        <v>182</v>
      </c>
    </row>
    <row r="5" spans="1:2">
      <c t="s" r="A5" s="4">
        <v>183</v>
      </c>
      <c t="s" r="B5" s="4">
        <v>184</v>
      </c>
    </row>
    <row r="6" spans="1:2">
      <c t="s" r="A6" s="4">
        <v>185</v>
      </c>
      <c t="s" r="B6" s="4">
        <v>186</v>
      </c>
    </row>
    <row r="7" spans="1:2">
      <c t="s" r="A7" s="4">
        <v>187</v>
      </c>
      <c t="s" r="B7" s="4">
        <v>188</v>
      </c>
    </row>
    <row r="8" spans="1:2">
      <c t="s" r="A8" s="4">
        <v>189</v>
      </c>
      <c t="s" r="B8" s="4">
        <v>190</v>
      </c>
    </row>
    <row r="9" spans="1:2">
      <c t="s" r="A9" s="4">
        <v>151</v>
      </c>
      <c t="s" r="B9" s="4">
        <v>191</v>
      </c>
    </row>
    <row r="10" spans="1:2">
      <c t="s" r="A10" s="4">
        <v>192</v>
      </c>
      <c t="s" r="B10" s="4">
        <v>193</v>
      </c>
    </row>
    <row r="11" spans="1:2">
      <c t="s" r="A11" s="4">
        <v>194</v>
      </c>
      <c t="s" r="B11" s="4">
        <v>195</v>
      </c>
    </row>
    <row r="12" spans="1:2">
      <c t="s" r="A12" s="4">
        <v>196</v>
      </c>
      <c t="s" r="B12" s="4">
        <v>197</v>
      </c>
    </row>
    <row r="13" spans="1:2">
      <c t="s" r="A13" s="4">
        <v>198</v>
      </c>
      <c t="s" r="B13" s="4">
        <v>199</v>
      </c>
    </row>
    <row r="14" spans="1:2">
      <c t="s" r="A14" s="4">
        <v>200</v>
      </c>
      <c t="s" r="B14" s="4">
        <v>201</v>
      </c>
    </row>
    <row r="15" spans="1:2">
      <c t="s" r="A15" s="4">
        <v>202</v>
      </c>
      <c t="s" r="B15" s="4">
        <v>203</v>
      </c>
    </row>
    <row r="16" spans="1:2">
      <c t="s" r="A16" s="4">
        <v>204</v>
      </c>
      <c t="s" r="B16" s="4">
        <v>205</v>
      </c>
    </row>
    <row r="17" spans="1:2">
      <c t="s" r="A17" s="4">
        <v>177</v>
      </c>
      <c t="s" r="B17" s="4">
        <v>206</v>
      </c>
    </row>
    <row r="18" spans="1:2">
      <c t="s" r="A18" s="4">
        <v>207</v>
      </c>
      <c t="s" r="B18"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143</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2</v>
      </c>
      <c t="s" r="B1" s="2">
        <v>1</v>
      </c>
    </row>
    <row r="2" spans="1:2">
      <c t="s" r="B2" s="2">
        <v>2</v>
      </c>
    </row>
    <row r="3" spans="1:2">
      <c t="s" r="A3" s="3">
        <v>146</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t="s" r="A1" s="1">
        <v>215</v>
      </c>
      <c t="s" r="B1" s="2">
        <v>1</v>
      </c>
    </row>
    <row r="2" spans="1:2">
      <c t="s" r="B2" s="2">
        <v>2</v>
      </c>
    </row>
    <row r="3" spans="1:2">
      <c t="s" r="A3" s="4">
        <v>216</v>
      </c>
      <c t="s" r="B3" s="4">
        <v>217</v>
      </c>
    </row>
    <row r="4" spans="1:2">
      <c t="s" r="A4" s="4">
        <v>218</v>
      </c>
      <c t="s" r="B4" s="4">
        <v>219</v>
      </c>
    </row>
    <row r="5" spans="1:2">
      <c t="s" r="A5" s="4">
        <v>220</v>
      </c>
      <c t="s" r="B5" s="4">
        <v>221</v>
      </c>
    </row>
    <row r="6" spans="1:2">
      <c t="s" r="A6" s="4">
        <v>222</v>
      </c>
    </row>
    <row r="7" spans="1:2">
      <c t="s" r="A7" s="4">
        <v>223</v>
      </c>
      <c t="s" r="B7" s="4">
        <v>224</v>
      </c>
    </row>
    <row r="8" spans="1:2">
      <c t="s" r="A8" s="4">
        <v>225</v>
      </c>
    </row>
    <row r="9" spans="1:2">
      <c t="s" r="A9" s="4">
        <v>223</v>
      </c>
      <c t="s" r="B9"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27</v>
      </c>
      <c t="s" r="B1" s="2">
        <v>1</v>
      </c>
    </row>
    <row r="2" spans="1:2">
      <c t="s" r="B2" s="2">
        <v>2</v>
      </c>
    </row>
    <row r="3" spans="1:2">
      <c t="s" r="A3" s="3">
        <v>152</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32</v>
      </c>
      <c t="s" r="B1" s="2">
        <v>1</v>
      </c>
    </row>
    <row r="2" spans="1:2">
      <c t="s" r="B2" s="2">
        <v>2</v>
      </c>
    </row>
    <row r="3" spans="1:2">
      <c t="s" r="A3" s="3">
        <v>155</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78</v>
      </c>
    </row>
    <row r="4" spans="1:2">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57"/>
  </cols>
  <sheetData>
    <row r="1" spans="1:3">
      <c t="s" r="A1" s="1">
        <v>240</v>
      </c>
      <c t="s" r="B1" s="2">
        <v>241</v>
      </c>
      <c t="s" r="C1" s="2">
        <v>242</v>
      </c>
    </row>
    <row r="2" spans="1:3">
      <c t="s" r="A2" s="3">
        <v>243</v>
      </c>
    </row>
    <row r="3" spans="1:3">
      <c t="s" r="A3" s="4">
        <v>244</v>
      </c>
      <c t="n" r="B3" s="9">
        <v>2.7</v>
      </c>
      <c t="n" r="C3" s="9">
        <v>2.7</v>
      </c>
    </row>
    <row r="4" spans="1:3">
      <c t="s" r="A4" s="4">
        <v>245</v>
      </c>
      <c t="n" r="C4" s="5">
        <v>234</v>
      </c>
    </row>
    <row r="5" spans="1:3">
      <c t="s" r="A5" s="4">
        <v>246</v>
      </c>
      <c t="n" r="C5" s="5">
        <v>1</v>
      </c>
    </row>
    <row r="6" spans="1:3">
      <c t="s" r="A6" s="4">
        <v>247</v>
      </c>
      <c t="s" r="C6" s="4">
        <v>248</v>
      </c>
    </row>
    <row r="7" spans="1:3">
      <c t="s" r="A7" s="4">
        <v>249</v>
      </c>
      <c t="n" r="C7" s="5">
        <v>3</v>
      </c>
    </row>
    <row r="8" spans="1:3">
      <c t="s" r="A8" s="4">
        <v>250</v>
      </c>
    </row>
    <row r="9" spans="1:3">
      <c t="s" r="A9" s="3">
        <v>243</v>
      </c>
    </row>
    <row r="10" spans="1:3">
      <c t="s" r="A10" s="4">
        <v>251</v>
      </c>
      <c t="n" r="C10" s="5">
        <v>28</v>
      </c>
    </row>
    <row r="11" spans="1:3">
      <c t="s" r="A11" s="4">
        <v>252</v>
      </c>
      <c t="n" r="C11" s="5">
        <v>1</v>
      </c>
    </row>
    <row r="12" spans="1:3">
      <c t="s" r="A12" s="4">
        <v>253</v>
      </c>
      <c t="n" r="C12" s="5">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35"/>
  </cols>
  <sheetData>
    <row r="1" spans="1:2">
      <c t="s" r="A1" s="1">
        <v>254</v>
      </c>
      <c t="s" r="B1" s="2">
        <v>1</v>
      </c>
    </row>
    <row r="2" spans="1:2">
      <c t="s" r="B2" s="2">
        <v>255</v>
      </c>
    </row>
    <row r="3" spans="1:2">
      <c t="s" r="A3" s="3">
        <v>256</v>
      </c>
    </row>
    <row r="4" spans="1:2">
      <c t="s" r="A4" s="4">
        <v>38</v>
      </c>
      <c t="n" r="B4" s="7">
        <v>100294000</v>
      </c>
    </row>
    <row r="5" spans="1:2">
      <c t="s" r="A5" s="4">
        <v>257</v>
      </c>
      <c t="n" r="B5" s="5">
        <v>235</v>
      </c>
    </row>
    <row r="6" spans="1:2">
      <c t="s" r="A6" s="4">
        <v>258</v>
      </c>
      <c t="n" r="B6" s="5">
        <v>49</v>
      </c>
    </row>
    <row r="7" spans="1:2">
      <c t="s" r="A7" s="4">
        <v>259</v>
      </c>
    </row>
    <row r="8" spans="1:2">
      <c t="s" r="A8" s="3">
        <v>256</v>
      </c>
    </row>
    <row r="9" spans="1:2">
      <c t="s" r="A9" s="4">
        <v>260</v>
      </c>
      <c t="n" r="B9" s="7">
        <v>5000000</v>
      </c>
    </row>
    <row r="10" spans="1:2">
      <c t="s" r="A10" s="4">
        <v>261</v>
      </c>
      <c t="s" r="B10" s="4">
        <v>262</v>
      </c>
    </row>
    <row r="11" spans="1:2">
      <c t="s" r="A11" s="4">
        <v>263</v>
      </c>
      <c t="n" r="B11" s="7">
        <v>1260000000</v>
      </c>
    </row>
    <row r="12" spans="1:2">
      <c t="s" r="A12" s="4">
        <v>264</v>
      </c>
      <c t="s" r="B12" s="4">
        <v>265</v>
      </c>
    </row>
    <row r="13" spans="1:2">
      <c t="s" r="A13" s="4">
        <v>266</v>
      </c>
      <c t="n" r="B13" s="7">
        <v>2800000</v>
      </c>
    </row>
    <row r="14" spans="1:2">
      <c t="s" r="A14" s="4">
        <v>267</v>
      </c>
    </row>
    <row r="15" spans="1:2">
      <c t="s" r="A15" s="3">
        <v>256</v>
      </c>
    </row>
    <row r="16" spans="1:2">
      <c t="s" r="A16" s="4">
        <v>38</v>
      </c>
      <c t="n" r="B16" s="5">
        <v>60000000</v>
      </c>
    </row>
    <row r="17" spans="1:2">
      <c t="s" r="A17" s="4">
        <v>268</v>
      </c>
    </row>
    <row r="18" spans="1:2">
      <c t="s" r="A18" s="3">
        <v>256</v>
      </c>
    </row>
    <row r="19" spans="1:2">
      <c t="s" r="A19" s="4">
        <v>38</v>
      </c>
      <c t="n" r="B19" s="7">
        <v>40000000</v>
      </c>
    </row>
    <row r="20" spans="1:2">
      <c t="s" r="A20" s="4">
        <v>269</v>
      </c>
    </row>
    <row r="21" spans="1:2">
      <c t="s" r="A21" s="3">
        <v>256</v>
      </c>
    </row>
    <row r="22" spans="1:2">
      <c t="s" r="A22" s="4">
        <v>270</v>
      </c>
      <c t="s" r="B22" s="4">
        <v>271</v>
      </c>
    </row>
    <row r="23" spans="1:2">
      <c t="s" r="A23" s="4">
        <v>272</v>
      </c>
    </row>
    <row r="24" spans="1:2">
      <c t="s" r="A24" s="3">
        <v>256</v>
      </c>
    </row>
    <row r="25" spans="1:2">
      <c t="s" r="A25" s="4">
        <v>273</v>
      </c>
      <c t="s" r="B25"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30"/>
  </cols>
  <sheetData>
    <row r="1" spans="1:2">
      <c t="s" r="A1" s="1">
        <v>57</v>
      </c>
      <c t="s" r="B1" s="2">
        <v>58</v>
      </c>
    </row>
    <row r="2" spans="1:2">
      <c t="s" r="A2" s="4">
        <v>23</v>
      </c>
    </row>
    <row r="3" spans="1:2">
      <c t="s" r="A3" s="4">
        <v>59</v>
      </c>
      <c t="n" r="B3" s="8">
        <v>0.01</v>
      </c>
    </row>
    <row r="4" spans="1:2">
      <c t="s" r="A4" s="4">
        <v>60</v>
      </c>
      <c t="n" r="B4" s="5">
        <v>100000000</v>
      </c>
    </row>
    <row r="5" spans="1:2">
      <c t="s" r="A5" s="4">
        <v>61</v>
      </c>
      <c t="n" r="B5" s="5">
        <v>24932848</v>
      </c>
    </row>
    <row r="6" spans="1:2">
      <c t="s" r="A6" s="4">
        <v>25</v>
      </c>
    </row>
    <row r="7" spans="1:2">
      <c t="s" r="A7" s="4">
        <v>59</v>
      </c>
      <c t="n" r="B7" s="8">
        <v>0.01</v>
      </c>
    </row>
    <row r="8" spans="1:2">
      <c t="s" r="A8" s="4">
        <v>60</v>
      </c>
      <c t="n" r="B8" s="5">
        <v>5000000</v>
      </c>
    </row>
    <row r="9" spans="1:2">
      <c t="s" r="A9" s="4">
        <v>61</v>
      </c>
      <c t="n" r="B9" s="5">
        <v>1589020</v>
      </c>
    </row>
    <row r="10" spans="1:2">
      <c t="s" r="A10" s="4">
        <v>26</v>
      </c>
    </row>
    <row r="11" spans="1:2">
      <c t="s" r="A11" s="4">
        <v>59</v>
      </c>
      <c t="n" r="B11" s="8">
        <v>0.01</v>
      </c>
    </row>
    <row r="12" spans="1:2">
      <c t="s" r="A12" s="4">
        <v>60</v>
      </c>
      <c t="n" r="B12" s="5">
        <v>50000000</v>
      </c>
    </row>
    <row r="13" spans="1:2">
      <c t="s" r="A13" s="4">
        <v>61</v>
      </c>
      <c t="n" r="B13" s="5">
        <v>66581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275</v>
      </c>
      <c t="s" r="B1" s="2">
        <v>1</v>
      </c>
    </row>
    <row r="2" spans="1:2">
      <c t="s" r="B2" s="2">
        <v>2</v>
      </c>
    </row>
    <row r="3" spans="1:2">
      <c t="s" r="A3" s="4">
        <v>276</v>
      </c>
    </row>
    <row r="4" spans="1:2">
      <c t="s" r="A4" s="3">
        <v>277</v>
      </c>
    </row>
    <row r="5" spans="1:2">
      <c t="s" r="A5" s="4">
        <v>278</v>
      </c>
      <c t="s" r="B5" s="4">
        <v>279</v>
      </c>
    </row>
    <row r="6" spans="1:2">
      <c t="s" r="A6" s="4">
        <v>280</v>
      </c>
    </row>
    <row r="7" spans="1:2">
      <c t="s" r="A7" s="3">
        <v>277</v>
      </c>
    </row>
    <row r="8" spans="1:2">
      <c t="s" r="A8" s="4">
        <v>278</v>
      </c>
      <c t="s" r="B8" s="4">
        <v>281</v>
      </c>
    </row>
    <row r="9" spans="1:2">
      <c t="s" r="A9" s="4">
        <v>282</v>
      </c>
    </row>
    <row r="10" spans="1:2">
      <c t="s" r="A10" s="3">
        <v>277</v>
      </c>
    </row>
    <row r="11" spans="1:2">
      <c t="s" r="A11" s="4">
        <v>278</v>
      </c>
      <c t="s" r="B11" s="4">
        <v>283</v>
      </c>
    </row>
    <row r="12" spans="1:2">
      <c t="s" r="A12" s="4">
        <v>284</v>
      </c>
    </row>
    <row r="13" spans="1:2">
      <c t="s" r="A13" s="3">
        <v>277</v>
      </c>
    </row>
    <row r="14" spans="1:2">
      <c t="s" r="A14" s="4">
        <v>278</v>
      </c>
      <c t="s" r="B1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86</v>
      </c>
      <c t="s" r="B1" s="2">
        <v>287</v>
      </c>
      <c t="s" r="C1" s="2">
        <v>288</v>
      </c>
    </row>
    <row r="2" spans="1:3">
      <c t="s" r="A2" s="4">
        <v>289</v>
      </c>
    </row>
    <row r="3" spans="1:3">
      <c t="s" r="A3" s="3">
        <v>290</v>
      </c>
    </row>
    <row r="4" spans="1:3">
      <c t="s" r="A4" s="4">
        <v>291</v>
      </c>
      <c t="n" r="B4" s="9">
        <v>2.7</v>
      </c>
      <c t="n" r="C4" s="9">
        <v>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87</v>
      </c>
      <c t="s" r="C1" s="2">
        <v>2</v>
      </c>
    </row>
    <row r="2" spans="1:3">
      <c t="s" r="A2" s="3">
        <v>290</v>
      </c>
    </row>
    <row r="3" spans="1:3">
      <c t="s" r="A3" s="4">
        <v>129</v>
      </c>
      <c t="n" r="C3" s="7">
        <v>1644042</v>
      </c>
    </row>
    <row r="4" spans="1:3">
      <c t="s" r="A4" s="4">
        <v>293</v>
      </c>
      <c t="n" r="C4" s="5">
        <v>-8086</v>
      </c>
    </row>
    <row r="5" spans="1:3">
      <c t="s" r="A5" s="4">
        <v>294</v>
      </c>
      <c t="n" r="C5" s="5">
        <v>1161196</v>
      </c>
    </row>
    <row r="6" spans="1:3">
      <c t="s" r="A6" s="4">
        <v>295</v>
      </c>
      <c t="n" r="C6" s="5">
        <v>-21431</v>
      </c>
    </row>
    <row r="7" spans="1:3">
      <c t="s" r="A7" s="3">
        <v>296</v>
      </c>
    </row>
    <row r="8" spans="1:3">
      <c t="s" r="A8" s="4">
        <v>38</v>
      </c>
      <c t="n" r="C8" s="5">
        <v>100294</v>
      </c>
    </row>
    <row r="9" spans="1:3">
      <c t="s" r="A9" s="4">
        <v>297</v>
      </c>
    </row>
    <row r="10" spans="1:3">
      <c t="s" r="A10" s="3">
        <v>296</v>
      </c>
    </row>
    <row r="11" spans="1:3">
      <c t="s" r="A11" s="4">
        <v>38</v>
      </c>
      <c t="n" r="C11" s="7">
        <v>12000</v>
      </c>
    </row>
    <row r="12" spans="1:3">
      <c t="s" r="A12" s="4">
        <v>289</v>
      </c>
    </row>
    <row r="13" spans="1:3">
      <c t="s" r="A13" s="3">
        <v>290</v>
      </c>
    </row>
    <row r="14" spans="1:3">
      <c t="s" r="A14" s="4">
        <v>129</v>
      </c>
      <c t="n" r="B14" s="7">
        <v>1644042</v>
      </c>
    </row>
    <row r="15" spans="1:3">
      <c t="s" r="A15" s="4">
        <v>293</v>
      </c>
      <c t="n" r="B15" s="5">
        <v>-8086</v>
      </c>
    </row>
    <row r="16" spans="1:3">
      <c t="s" r="A16" s="4">
        <v>294</v>
      </c>
      <c t="n" r="B16" s="5">
        <v>1161196</v>
      </c>
    </row>
    <row r="17" spans="1:3">
      <c t="s" r="A17" s="4">
        <v>295</v>
      </c>
      <c t="n" r="B17" s="5">
        <v>-21431</v>
      </c>
    </row>
    <row r="18" spans="1:3">
      <c t="s" r="A18" s="4">
        <v>298</v>
      </c>
      <c t="n" r="B18" s="5">
        <v>2775721</v>
      </c>
    </row>
    <row r="19" spans="1:3">
      <c t="s" r="A19" s="3">
        <v>299</v>
      </c>
    </row>
    <row r="20" spans="1:3">
      <c t="s" r="A20" s="4">
        <v>30</v>
      </c>
      <c t="n" r="B20" s="5">
        <v>840563</v>
      </c>
    </row>
    <row r="21" spans="1:3">
      <c t="s" r="A21" s="4">
        <v>31</v>
      </c>
      <c t="n" r="B21" s="5">
        <v>810499</v>
      </c>
    </row>
    <row r="22" spans="1:3">
      <c t="s" r="A22" s="4">
        <v>300</v>
      </c>
      <c t="n" r="B22" s="5">
        <v>595443</v>
      </c>
    </row>
    <row r="23" spans="1:3">
      <c t="s" r="A23" s="4">
        <v>301</v>
      </c>
      <c t="n" r="B23" s="5">
        <v>11766</v>
      </c>
    </row>
    <row r="24" spans="1:3">
      <c t="s" r="A24" s="4">
        <v>302</v>
      </c>
      <c t="n" r="B24" s="5">
        <v>9058</v>
      </c>
    </row>
    <row r="25" spans="1:3">
      <c t="s" r="A25" s="4">
        <v>303</v>
      </c>
      <c t="n" r="B25" s="5">
        <v>-20045</v>
      </c>
    </row>
    <row r="26" spans="1:3">
      <c t="s" r="A26" s="4">
        <v>304</v>
      </c>
      <c t="n" r="B26" s="5">
        <v>429012</v>
      </c>
    </row>
    <row r="27" spans="1:3">
      <c t="s" r="A27" s="4">
        <v>305</v>
      </c>
      <c t="n" r="B27" s="5">
        <v>2676296</v>
      </c>
    </row>
    <row r="28" spans="1:3">
      <c t="s" r="A28" s="3">
        <v>296</v>
      </c>
    </row>
    <row r="29" spans="1:3">
      <c t="s" r="A29" s="4">
        <v>38</v>
      </c>
      <c t="n" r="B29" s="5">
        <v>22609</v>
      </c>
    </row>
    <row r="30" spans="1:3">
      <c t="s" r="A30" s="3">
        <v>306</v>
      </c>
    </row>
    <row r="31" spans="1:3">
      <c t="s" r="A31" s="4">
        <v>307</v>
      </c>
      <c t="n" r="B31" s="5">
        <v>-23277</v>
      </c>
    </row>
    <row r="32" spans="1:3">
      <c t="s" r="A32" s="4">
        <v>308</v>
      </c>
      <c t="n" r="B32" s="5">
        <v>-12034</v>
      </c>
    </row>
    <row r="33" spans="1:3">
      <c t="s" r="A33" s="4">
        <v>309</v>
      </c>
      <c t="n" r="B33" s="5">
        <v>-10575</v>
      </c>
    </row>
    <row r="34" spans="1:3">
      <c t="s" r="A34" s="4">
        <v>310</v>
      </c>
      <c t="n" r="B34" s="5">
        <v>-45886</v>
      </c>
    </row>
    <row r="35" spans="1:3">
      <c t="s" r="A35" s="4">
        <v>311</v>
      </c>
      <c t="n" r="B35" s="5">
        <v>2653019</v>
      </c>
    </row>
    <row r="36" spans="1:3">
      <c t="s" r="A36" s="3">
        <v>312</v>
      </c>
    </row>
    <row r="37" spans="1:3">
      <c t="s" r="A37" s="4">
        <v>313</v>
      </c>
      <c t="n" r="B37" s="5">
        <v>-26855</v>
      </c>
    </row>
    <row r="38" spans="1:3">
      <c t="s" r="A38" s="4">
        <v>314</v>
      </c>
      <c t="n" r="B38" s="5">
        <v>42470</v>
      </c>
    </row>
    <row r="39" spans="1:3">
      <c t="s" r="A39" s="4">
        <v>315</v>
      </c>
      <c t="n" r="B39" s="5">
        <v>32482</v>
      </c>
    </row>
    <row r="40" spans="1:3">
      <c t="s" r="A40" s="4">
        <v>316</v>
      </c>
      <c t="n" r="B40" s="5">
        <v>4924</v>
      </c>
    </row>
    <row r="41" spans="1:3">
      <c t="s" r="A41" s="4">
        <v>317</v>
      </c>
      <c t="n" r="B41" s="5">
        <v>18340</v>
      </c>
    </row>
    <row r="42" spans="1:3">
      <c t="s" r="A42" s="4">
        <v>318</v>
      </c>
      <c t="n" r="B42" s="5">
        <v>1249</v>
      </c>
    </row>
    <row r="43" spans="1:3">
      <c t="s" r="A43" s="4">
        <v>319</v>
      </c>
      <c t="n" r="B43" s="5">
        <v>72610</v>
      </c>
    </row>
    <row r="44" spans="1:3">
      <c t="s" r="A44" s="4">
        <v>320</v>
      </c>
      <c t="n" r="B44" s="5">
        <v>50092</v>
      </c>
    </row>
    <row r="45" spans="1:3">
      <c t="s" r="A45" s="4">
        <v>321</v>
      </c>
    </row>
    <row r="46" spans="1:3">
      <c t="s" r="A46" s="3">
        <v>296</v>
      </c>
    </row>
    <row r="47" spans="1:3">
      <c t="s" r="A47" s="4">
        <v>38</v>
      </c>
      <c t="n" r="B47" s="5">
        <v>12034</v>
      </c>
    </row>
    <row r="48" spans="1:3">
      <c t="s" r="A48" s="4">
        <v>322</v>
      </c>
    </row>
    <row r="49" spans="1:3">
      <c t="s" r="A49" s="3">
        <v>296</v>
      </c>
    </row>
    <row r="50" spans="1:3">
      <c t="s" r="A50" s="4">
        <v>38</v>
      </c>
      <c t="n" r="B50" s="7">
        <v>10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r="1" spans="1:2">
      <c t="s" r="A1" s="1">
        <v>323</v>
      </c>
      <c t="s" r="B1" s="2">
        <v>1</v>
      </c>
    </row>
    <row r="2" spans="1:2">
      <c t="s" r="B2" s="2">
        <v>28</v>
      </c>
    </row>
    <row r="3" spans="1:2">
      <c t="s" r="A3" s="3">
        <v>324</v>
      </c>
    </row>
    <row r="4" spans="1:2">
      <c t="s" r="A4" s="4">
        <v>325</v>
      </c>
      <c t="n" r="B4" s="7">
        <v>597531000</v>
      </c>
    </row>
    <row r="5" spans="1:2">
      <c t="s" r="A5" s="4">
        <v>326</v>
      </c>
      <c t="n" r="B5" s="5">
        <v>19516000</v>
      </c>
    </row>
    <row r="6" spans="1:2">
      <c t="s" r="A6" s="4">
        <v>327</v>
      </c>
      <c t="n" r="B6" s="5">
        <v>244600</v>
      </c>
    </row>
    <row r="7" spans="1:2">
      <c t="s" r="A7" s="4">
        <v>328</v>
      </c>
      <c t="n" r="B7" s="5">
        <v>50700</v>
      </c>
    </row>
    <row r="8" spans="1:2">
      <c t="s" r="A8" s="4">
        <v>225</v>
      </c>
    </row>
    <row r="9" spans="1:2">
      <c t="s" r="A9" s="3">
        <v>324</v>
      </c>
    </row>
    <row r="10" spans="1:2">
      <c t="s" r="A10" s="4">
        <v>325</v>
      </c>
      <c t="n" r="B10" s="5">
        <v>577043000</v>
      </c>
    </row>
    <row r="11" spans="1:2">
      <c t="s" r="A11" s="4">
        <v>329</v>
      </c>
      <c t="n" r="B11" s="7">
        <v>18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1"/>
  </cols>
  <sheetData>
    <row r="1" spans="1:2">
      <c t="s" r="A1" s="1">
        <v>330</v>
      </c>
      <c t="s" r="B1" s="2">
        <v>28</v>
      </c>
    </row>
    <row r="2" spans="1:2">
      <c t="s" r="A2" s="3">
        <v>324</v>
      </c>
    </row>
    <row r="3" spans="1:2">
      <c t="s" r="A3" s="4">
        <v>331</v>
      </c>
      <c t="n" r="B3" s="7">
        <v>616267</v>
      </c>
    </row>
    <row r="4" spans="1:2">
      <c t="s" r="A4" s="4">
        <v>332</v>
      </c>
      <c t="n" r="B4" s="5">
        <v>-18736</v>
      </c>
    </row>
    <row r="5" spans="1:2">
      <c t="s" r="A5" s="4">
        <v>333</v>
      </c>
      <c t="n" r="B5" s="5">
        <v>597531</v>
      </c>
    </row>
    <row r="6" spans="1:2">
      <c t="s" r="A6" s="4">
        <v>225</v>
      </c>
    </row>
    <row r="7" spans="1:2">
      <c t="s" r="A7" s="3">
        <v>324</v>
      </c>
    </row>
    <row r="8" spans="1:2">
      <c t="s" r="A8" s="4">
        <v>331</v>
      </c>
      <c t="n" r="B8" s="5">
        <v>595443</v>
      </c>
    </row>
    <row r="9" spans="1:2">
      <c t="s" r="A9" s="4">
        <v>332</v>
      </c>
      <c t="n" r="B9" s="5">
        <v>-18400</v>
      </c>
    </row>
    <row r="10" spans="1:2">
      <c t="s" r="A10" s="4">
        <v>333</v>
      </c>
      <c t="n" r="B10" s="5">
        <v>577043</v>
      </c>
    </row>
    <row r="11" spans="1:2">
      <c t="s" r="A11" s="4">
        <v>334</v>
      </c>
    </row>
    <row r="12" spans="1:2">
      <c t="s" r="A12" s="3">
        <v>324</v>
      </c>
    </row>
    <row r="13" spans="1:2">
      <c t="s" r="A13" s="4">
        <v>331</v>
      </c>
      <c t="n" r="B13" s="5">
        <v>11766</v>
      </c>
    </row>
    <row r="14" spans="1:2">
      <c t="s" r="A14" s="4">
        <v>332</v>
      </c>
      <c t="n" r="B14" s="5">
        <v>-51</v>
      </c>
    </row>
    <row r="15" spans="1:2">
      <c t="s" r="A15" s="4">
        <v>333</v>
      </c>
      <c t="n" r="B15" s="5">
        <v>11715</v>
      </c>
    </row>
    <row r="16" spans="1:2">
      <c t="s" r="A16" s="4">
        <v>222</v>
      </c>
    </row>
    <row r="17" spans="1:2">
      <c t="s" r="A17" s="3">
        <v>324</v>
      </c>
    </row>
    <row r="18" spans="1:2">
      <c t="s" r="A18" s="4">
        <v>331</v>
      </c>
      <c t="n" r="B18" s="5">
        <v>9058</v>
      </c>
    </row>
    <row r="19" spans="1:2">
      <c t="s" r="A19" s="4">
        <v>332</v>
      </c>
      <c t="n" r="B19" s="5">
        <v>-285</v>
      </c>
    </row>
    <row r="20" spans="1:2">
      <c t="s" r="A20" s="4">
        <v>333</v>
      </c>
      <c t="n" r="B20" s="7">
        <v>87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335</v>
      </c>
      <c t="s" r="B1" s="2">
        <v>28</v>
      </c>
    </row>
    <row r="2" spans="1:2">
      <c t="s" r="A2" s="3">
        <v>336</v>
      </c>
    </row>
    <row r="3" spans="1:2">
      <c t="s" r="A3" s="4">
        <v>337</v>
      </c>
      <c t="n" r="B3" s="7">
        <v>20045</v>
      </c>
    </row>
    <row r="4" spans="1:2">
      <c t="s" r="A4" s="4">
        <v>332</v>
      </c>
      <c t="n" r="B4" s="5">
        <v>-529</v>
      </c>
    </row>
    <row r="5" spans="1:2">
      <c t="s" r="A5" s="4">
        <v>333</v>
      </c>
      <c t="n" r="B5" s="7">
        <v>195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38</v>
      </c>
      <c t="s" r="B1" s="2">
        <v>28</v>
      </c>
    </row>
    <row r="2" spans="1:2">
      <c t="s" r="A2" s="3">
        <v>324</v>
      </c>
    </row>
    <row r="3" spans="1:2">
      <c t="n" r="A3" s="5">
        <v>2016</v>
      </c>
      <c t="n" r="B3" s="7">
        <v>-978</v>
      </c>
    </row>
    <row r="4" spans="1:2">
      <c t="n" r="A4" s="5">
        <v>2017</v>
      </c>
      <c t="n" r="B4" s="5">
        <v>-978</v>
      </c>
    </row>
    <row r="5" spans="1:2">
      <c t="n" r="A5" s="5">
        <v>2018</v>
      </c>
      <c t="n" r="B5" s="5">
        <v>-978</v>
      </c>
    </row>
    <row r="6" spans="1:2">
      <c t="n" r="A6" s="5">
        <v>2019</v>
      </c>
      <c t="n" r="B6" s="5">
        <v>-951</v>
      </c>
    </row>
    <row r="7" spans="1:2">
      <c t="n" r="A7" s="5">
        <v>2020</v>
      </c>
      <c t="n" r="B7" s="7">
        <v>-8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39</v>
      </c>
      <c t="s" r="B1" s="2">
        <v>28</v>
      </c>
    </row>
    <row r="2" spans="1:2">
      <c t="s" r="A2" s="3">
        <v>324</v>
      </c>
    </row>
    <row r="3" spans="1:2">
      <c t="n" r="A3" s="5">
        <v>2016</v>
      </c>
      <c t="n" r="B3" s="7">
        <v>203</v>
      </c>
    </row>
    <row r="4" spans="1:2">
      <c t="n" r="A4" s="5">
        <v>2017</v>
      </c>
      <c t="n" r="B4" s="5">
        <v>203</v>
      </c>
    </row>
    <row r="5" spans="1:2">
      <c t="n" r="A5" s="5">
        <v>2018</v>
      </c>
      <c t="n" r="B5" s="5">
        <v>203</v>
      </c>
    </row>
    <row r="6" spans="1:2">
      <c t="n" r="A6" s="5">
        <v>2019</v>
      </c>
      <c t="n" r="B6" s="5">
        <v>203</v>
      </c>
    </row>
    <row r="7" spans="1:2">
      <c t="n" r="A7" s="5">
        <v>2020</v>
      </c>
      <c t="n" r="B7" s="7">
        <v>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0</v>
      </c>
      <c t="s" r="B1" s="2">
        <v>28</v>
      </c>
    </row>
    <row r="2" spans="1:2">
      <c t="s" r="A2" s="3">
        <v>341</v>
      </c>
    </row>
    <row r="3" spans="1:2">
      <c t="n" r="A3" s="5">
        <v>2016</v>
      </c>
      <c t="n" r="B3" s="7">
        <v>73601</v>
      </c>
    </row>
    <row r="4" spans="1:2">
      <c t="n" r="A4" s="5">
        <v>2017</v>
      </c>
      <c t="n" r="B4" s="5">
        <v>73601</v>
      </c>
    </row>
    <row r="5" spans="1:2">
      <c t="n" r="A5" s="5">
        <v>2018</v>
      </c>
      <c t="n" r="B5" s="5">
        <v>73033</v>
      </c>
    </row>
    <row r="6" spans="1:2">
      <c t="n" r="A6" s="5">
        <v>2019</v>
      </c>
      <c t="n" r="B6" s="5">
        <v>70228</v>
      </c>
    </row>
    <row r="7" spans="1:2">
      <c t="n" r="A7" s="5">
        <v>2020</v>
      </c>
      <c t="n" r="B7" s="7">
        <v>673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9"/>
  </cols>
  <sheetData>
    <row r="1" spans="1:2">
      <c t="s" r="A1" s="1">
        <v>342</v>
      </c>
      <c t="s" r="B1" s="2">
        <v>1</v>
      </c>
    </row>
    <row r="2" spans="1:2">
      <c t="s" r="B2" s="2">
        <v>343</v>
      </c>
    </row>
    <row r="3" spans="1:2">
      <c t="s" r="A3" s="3">
        <v>344</v>
      </c>
    </row>
    <row r="4" spans="1:2">
      <c t="s" r="A4" s="4">
        <v>345</v>
      </c>
      <c t="n" r="B4" s="5">
        <v>31</v>
      </c>
    </row>
    <row r="5" spans="1:2">
      <c t="s" r="A5" s="4">
        <v>346</v>
      </c>
      <c t="n" r="B5" s="7">
        <v>429012</v>
      </c>
    </row>
    <row r="6" spans="1:2">
      <c t="s" r="A6" s="4">
        <v>347</v>
      </c>
    </row>
    <row r="7" spans="1:2">
      <c t="s" r="A7" s="3">
        <v>344</v>
      </c>
    </row>
    <row r="8" spans="1:2">
      <c t="s" r="A8" s="4">
        <v>345</v>
      </c>
      <c t="n" r="B8" s="5">
        <v>12</v>
      </c>
    </row>
    <row r="9" spans="1:2">
      <c t="s" r="A9" s="4">
        <v>346</v>
      </c>
      <c t="n" r="B9" s="7">
        <v>165000</v>
      </c>
    </row>
    <row r="10" spans="1:2">
      <c t="s" r="A10" s="4">
        <v>348</v>
      </c>
      <c t="s" r="B10" s="4">
        <v>248</v>
      </c>
    </row>
    <row r="11" spans="1:2">
      <c t="s" r="A11" s="4">
        <v>349</v>
      </c>
    </row>
    <row r="12" spans="1:2">
      <c t="s" r="A12" s="3">
        <v>344</v>
      </c>
    </row>
    <row r="13" spans="1:2">
      <c t="s" r="A13" s="4">
        <v>345</v>
      </c>
      <c t="n" r="B13" s="5">
        <v>9</v>
      </c>
    </row>
    <row r="14" spans="1:2">
      <c t="s" r="A14" s="4">
        <v>346</v>
      </c>
      <c t="n" r="B14" s="7">
        <v>150000</v>
      </c>
    </row>
    <row r="15" spans="1:2">
      <c t="s" r="A15" s="4">
        <v>348</v>
      </c>
      <c t="s" r="B15" s="4">
        <v>248</v>
      </c>
    </row>
    <row r="16" spans="1:2">
      <c t="s" r="A16" s="4">
        <v>350</v>
      </c>
    </row>
    <row r="17" spans="1:2">
      <c t="s" r="A17" s="3">
        <v>344</v>
      </c>
    </row>
    <row r="18" spans="1:2">
      <c t="s" r="A18" s="4">
        <v>345</v>
      </c>
      <c t="n" r="B18" s="5">
        <v>10</v>
      </c>
    </row>
    <row r="19" spans="1:2">
      <c t="s" r="A19" s="4">
        <v>346</v>
      </c>
      <c t="n" r="B19" s="7">
        <v>114012</v>
      </c>
    </row>
    <row r="20" spans="1:2">
      <c t="s" r="A20" s="4">
        <v>348</v>
      </c>
      <c t="s" r="B20" s="4">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62</v>
      </c>
      <c t="s" r="B1" s="2">
        <v>1</v>
      </c>
    </row>
    <row r="2" spans="1:3">
      <c t="s" r="B2" s="2">
        <v>63</v>
      </c>
    </row>
    <row r="3" spans="1:3">
      <c t="s" r="A3" s="3">
        <v>64</v>
      </c>
    </row>
    <row r="4" spans="1:3">
      <c t="s" r="A4" s="4">
        <v>65</v>
      </c>
      <c t="n" r="B4" s="7">
        <v>41389</v>
      </c>
    </row>
    <row r="5" spans="1:3">
      <c t="s" r="A5" s="4">
        <v>66</v>
      </c>
      <c t="n" r="B5" s="5">
        <v>12674</v>
      </c>
    </row>
    <row r="6" spans="1:3">
      <c t="s" r="A6" s="4">
        <v>67</v>
      </c>
      <c t="n" r="B6" s="5">
        <v>54063</v>
      </c>
    </row>
    <row r="7" spans="1:3">
      <c t="s" r="A7" s="3">
        <v>68</v>
      </c>
    </row>
    <row r="8" spans="1:3">
      <c t="s" r="A8" s="4">
        <v>69</v>
      </c>
      <c t="n" r="B8" s="5">
        <v>2815</v>
      </c>
    </row>
    <row r="9" spans="1:3">
      <c t="s" r="A9" s="4">
        <v>70</v>
      </c>
      <c t="n" r="B9" s="5">
        <v>10741</v>
      </c>
    </row>
    <row r="10" spans="1:3">
      <c t="s" r="A10" s="4">
        <v>71</v>
      </c>
      <c t="n" r="B10" s="5">
        <v>32935</v>
      </c>
    </row>
    <row r="11" spans="1:3">
      <c t="s" r="A11" s="4">
        <v>72</v>
      </c>
      <c t="n" r="B11" s="5">
        <v>5782</v>
      </c>
    </row>
    <row r="12" spans="1:3">
      <c t="s" r="A12" s="4">
        <v>73</v>
      </c>
      <c t="n" r="B12" s="5">
        <v>18340</v>
      </c>
    </row>
    <row r="13" spans="1:3">
      <c t="s" r="A13" s="4">
        <v>74</v>
      </c>
      <c t="n" r="B13" s="5">
        <v>70613</v>
      </c>
    </row>
    <row r="14" spans="1:3">
      <c t="s" r="A14" s="4">
        <v>75</v>
      </c>
      <c t="n" r="B14" s="5">
        <v>-16550</v>
      </c>
    </row>
    <row r="15" spans="1:3">
      <c t="s" r="A15" s="4">
        <v>76</v>
      </c>
      <c t="n" r="B15" s="5">
        <v>2720</v>
      </c>
    </row>
    <row r="16" spans="1:3">
      <c t="s" r="A16" s="4">
        <v>77</v>
      </c>
      <c t="n" r="B16" s="5">
        <v>38</v>
      </c>
    </row>
    <row r="17" spans="1:3">
      <c t="s" r="A17" s="4">
        <v>78</v>
      </c>
      <c t="n" r="B17" s="5">
        <v>-14796</v>
      </c>
    </row>
    <row r="18" spans="1:3">
      <c t="s" r="A18" s="4">
        <v>79</v>
      </c>
      <c t="n" r="B18" s="5">
        <v>-2814</v>
      </c>
    </row>
    <row r="19" spans="1:3">
      <c t="s" r="A19" s="4">
        <v>80</v>
      </c>
      <c t="n" r="B19" s="5">
        <v>-31402</v>
      </c>
    </row>
    <row r="20" spans="1:3">
      <c t="s" r="A20" s="4">
        <v>81</v>
      </c>
      <c t="n" r="B20" s="5">
        <v>-451</v>
      </c>
    </row>
    <row r="21" spans="1:3">
      <c t="s" r="A21" s="4">
        <v>82</v>
      </c>
      <c t="n" r="B21" s="5">
        <v>-31853</v>
      </c>
    </row>
    <row r="22" spans="1:3">
      <c t="s" r="A22" s="4">
        <v>83</v>
      </c>
      <c t="n" r="B22" s="5">
        <v>13552</v>
      </c>
    </row>
    <row r="23" spans="1:3">
      <c t="s" r="A23" s="4">
        <v>84</v>
      </c>
      <c t="n" r="B23" s="7">
        <v>-18301</v>
      </c>
    </row>
    <row r="24" spans="1:3">
      <c t="s" r="A24" s="4">
        <v>85</v>
      </c>
      <c t="n" r="B24" s="8">
        <v>-0.58</v>
      </c>
      <c t="s" r="C24" s="4">
        <v>86</v>
      </c>
    </row>
    <row r="25" spans="1:3">
      <c t="s" r="A25" s="4">
        <v>87</v>
      </c>
      <c t="n" r="B25" s="8">
        <v>-0.58</v>
      </c>
      <c t="s" r="C25" s="4">
        <v>88</v>
      </c>
    </row>
    <row r="26" spans="1:3">
      <c t="s" r="A26" s="4">
        <v>89</v>
      </c>
      <c t="n" r="B26" s="5">
        <v>31384</v>
      </c>
      <c t="s" r="C26" s="4">
        <v>86</v>
      </c>
    </row>
    <row r="27" spans="1:3">
      <c t="s" r="A27" s="4">
        <v>90</v>
      </c>
      <c t="n" r="B27" s="5">
        <v>31384</v>
      </c>
      <c t="s" r="C27" s="4">
        <v>88</v>
      </c>
    </row>
    <row r="28" spans="1:3">
      <c t="n" r="A28"/>
    </row>
    <row r="29" spans="1:3">
      <c t="s" r="A29" s="4">
        <v>86</v>
      </c>
      <c t="s" r="B29" s="4">
        <v>91</v>
      </c>
    </row>
    <row r="30" spans="1:3">
      <c t="s" r="A30" s="4">
        <v>92</v>
      </c>
      <c t="s" r="B30" s="4">
        <v>93</v>
      </c>
    </row>
  </sheetData>
  <mergeCells count="6">
    <mergeCell ref="A1:A2"/>
    <mergeCell ref="B1:C1"/>
    <mergeCell ref="B2:C2"/>
    <mergeCell ref="A28:C28"/>
    <mergeCell ref="B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351</v>
      </c>
      <c t="s" r="B1" s="2">
        <v>1</v>
      </c>
    </row>
    <row r="2" spans="1:2">
      <c t="s" r="B2" s="2">
        <v>28</v>
      </c>
    </row>
    <row r="3" spans="1:2">
      <c t="s" r="A3" s="3">
        <v>152</v>
      </c>
    </row>
    <row r="4" spans="1:2">
      <c t="s" r="A4" s="4">
        <v>352</v>
      </c>
      <c t="n" r="B4"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53</v>
      </c>
      <c t="s" r="B1" s="2">
        <v>1</v>
      </c>
    </row>
    <row r="2" spans="1:2">
      <c t="s" r="B2" s="2">
        <v>28</v>
      </c>
    </row>
    <row r="3" spans="1:2">
      <c t="s" r="A3" s="3">
        <v>354</v>
      </c>
    </row>
    <row r="4" spans="1:2">
      <c t="s" r="A4" s="4">
        <v>35</v>
      </c>
      <c t="n" r="B4" s="7">
        <v>820216</v>
      </c>
    </row>
    <row r="5" spans="1:2">
      <c t="s" r="A5" s="4">
        <v>355</v>
      </c>
      <c t="n" r="B5" s="5">
        <v>40155</v>
      </c>
    </row>
    <row r="6" spans="1:2">
      <c t="s" r="A6" s="4">
        <v>42</v>
      </c>
      <c t="n" r="B6" s="5">
        <v>860371</v>
      </c>
    </row>
    <row r="7" spans="1:2">
      <c t="s" r="A7" s="3">
        <v>356</v>
      </c>
    </row>
    <row r="8" spans="1:2">
      <c t="s" r="A8" s="4">
        <v>46</v>
      </c>
      <c t="n" r="B8" s="5">
        <v>6923</v>
      </c>
    </row>
    <row r="9" spans="1:2">
      <c t="s" r="A9" s="4">
        <v>54</v>
      </c>
      <c t="n" r="B9" s="5">
        <v>853448</v>
      </c>
    </row>
    <row r="10" spans="1:2">
      <c t="s" r="A10" s="4">
        <v>357</v>
      </c>
      <c t="n" r="B10" s="5">
        <v>860371</v>
      </c>
    </row>
    <row r="11" spans="1:2">
      <c t="s" r="A11" s="4">
        <v>67</v>
      </c>
      <c t="n" r="B11" s="5">
        <v>16932</v>
      </c>
    </row>
    <row r="12" spans="1:2">
      <c t="s" r="A12" s="4">
        <v>358</v>
      </c>
      <c t="n" r="B12" s="5">
        <v>5440</v>
      </c>
    </row>
    <row r="13" spans="1:2">
      <c t="s" r="A13" s="4">
        <v>54</v>
      </c>
      <c t="n" r="B13" s="5">
        <v>853448</v>
      </c>
    </row>
    <row r="14" spans="1:2">
      <c t="s" r="A14" s="4">
        <v>359</v>
      </c>
      <c t="n" r="B14" s="5">
        <v>-426724</v>
      </c>
    </row>
    <row r="15" spans="1:2">
      <c t="s" r="A15" s="4">
        <v>360</v>
      </c>
      <c t="n" r="B15" s="5">
        <v>2410</v>
      </c>
    </row>
    <row r="16" spans="1:2">
      <c t="s" r="A16" s="4">
        <v>36</v>
      </c>
      <c t="n" r="B16" s="7">
        <v>429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33"/>
    <col customWidth="1" max="3" min="3" width="22"/>
    <col customWidth="1" max="4" min="4" width="29"/>
  </cols>
  <sheetData>
    <row r="1" spans="1:4">
      <c t="s" r="A1" s="1">
        <v>361</v>
      </c>
      <c t="s" r="B1" s="2">
        <v>362</v>
      </c>
      <c t="s" r="C1" s="2">
        <v>363</v>
      </c>
      <c t="s" r="D1" s="2">
        <v>343</v>
      </c>
    </row>
    <row r="2" spans="1:4">
      <c t="s" r="A2" s="3">
        <v>364</v>
      </c>
    </row>
    <row r="3" spans="1:4">
      <c t="s" r="A3" s="4">
        <v>365</v>
      </c>
      <c t="n" r="D3" s="7">
        <v>50700</v>
      </c>
    </row>
    <row r="4" spans="1:4">
      <c t="s" r="A4" s="4">
        <v>66</v>
      </c>
      <c t="n" r="D4" s="5">
        <v>12674000</v>
      </c>
    </row>
    <row r="5" spans="1:4">
      <c t="s" r="A5" s="4">
        <v>366</v>
      </c>
      <c t="n" r="D5" s="7">
        <v>10500</v>
      </c>
    </row>
    <row r="6" spans="1:4">
      <c t="s" r="A6" s="4">
        <v>367</v>
      </c>
      <c t="n" r="D6" s="5">
        <v>2073</v>
      </c>
    </row>
    <row r="7" spans="1:4">
      <c t="s" r="A7" s="4">
        <v>368</v>
      </c>
      <c t="n" r="D7" s="5">
        <v>1</v>
      </c>
    </row>
    <row r="8" spans="1:4">
      <c t="s" r="A8" s="4">
        <v>289</v>
      </c>
    </row>
    <row r="9" spans="1:4">
      <c t="s" r="A9" s="3">
        <v>364</v>
      </c>
    </row>
    <row r="10" spans="1:4">
      <c t="s" r="A10" s="4">
        <v>245</v>
      </c>
      <c t="n" r="C10" s="5">
        <v>234</v>
      </c>
    </row>
    <row r="11" spans="1:4">
      <c t="s" r="A11" s="4">
        <v>369</v>
      </c>
    </row>
    <row r="12" spans="1:4">
      <c t="s" r="A12" s="3">
        <v>364</v>
      </c>
    </row>
    <row r="13" spans="1:4">
      <c t="s" r="A13" s="4">
        <v>370</v>
      </c>
      <c t="s" r="B13" s="4">
        <v>371</v>
      </c>
    </row>
    <row r="14" spans="1:4">
      <c t="s" r="A14" s="4">
        <v>372</v>
      </c>
      <c t="s" r="B14" s="4">
        <v>281</v>
      </c>
    </row>
    <row r="15" spans="1:4">
      <c t="s" r="A15" s="4">
        <v>373</v>
      </c>
      <c t="s" r="B15" s="4">
        <v>262</v>
      </c>
    </row>
    <row r="16" spans="1:4">
      <c t="s" r="A16" s="4">
        <v>365</v>
      </c>
      <c t="n" r="B16" s="7">
        <v>134000000</v>
      </c>
    </row>
    <row r="17" spans="1:4">
      <c t="s" r="A17" s="4">
        <v>374</v>
      </c>
      <c t="n" r="B17" s="5">
        <v>2</v>
      </c>
    </row>
    <row r="18" spans="1:4">
      <c t="s" r="A18" s="4">
        <v>375</v>
      </c>
      <c t="s" r="B18" s="4">
        <v>376</v>
      </c>
    </row>
    <row r="19" spans="1:4">
      <c t="s" r="A19" s="4">
        <v>377</v>
      </c>
      <c t="s" r="D19" s="4">
        <v>248</v>
      </c>
    </row>
    <row r="20" spans="1:4">
      <c t="s" r="A20" s="4">
        <v>245</v>
      </c>
      <c t="n" r="D20" s="5">
        <v>224</v>
      </c>
    </row>
    <row r="21" spans="1:4">
      <c t="s" r="A21" s="4">
        <v>66</v>
      </c>
      <c t="n" r="D21" s="7">
        <v>12107000</v>
      </c>
    </row>
    <row r="22" spans="1:4">
      <c t="s" r="A22" s="4">
        <v>378</v>
      </c>
    </row>
    <row r="23" spans="1:4">
      <c t="s" r="A23" s="3">
        <v>364</v>
      </c>
    </row>
    <row r="24" spans="1:4">
      <c t="s" r="A24" s="4">
        <v>379</v>
      </c>
      <c t="n" r="B24" s="5">
        <v>3</v>
      </c>
    </row>
    <row r="25" spans="1:4">
      <c t="s" r="A25" s="4">
        <v>380</v>
      </c>
    </row>
    <row r="26" spans="1:4">
      <c t="s" r="A26" s="3">
        <v>364</v>
      </c>
    </row>
    <row r="27" spans="1:4">
      <c t="s" r="A27" s="4">
        <v>379</v>
      </c>
      <c t="n" r="B27" s="5">
        <v>1</v>
      </c>
    </row>
    <row r="28" spans="1:4">
      <c t="s" r="A28" s="4">
        <v>381</v>
      </c>
    </row>
    <row r="29" spans="1:4">
      <c t="s" r="A29" s="3">
        <v>364</v>
      </c>
    </row>
    <row r="30" spans="1:4">
      <c t="s" r="A30" s="4">
        <v>377</v>
      </c>
      <c t="s" r="D30" s="4">
        <v>382</v>
      </c>
    </row>
    <row r="31" spans="1:4">
      <c t="s" r="A31" s="4">
        <v>245</v>
      </c>
      <c t="n" r="D31" s="5">
        <v>21</v>
      </c>
    </row>
    <row r="32" spans="1:4">
      <c t="s" r="A32" s="4">
        <v>383</v>
      </c>
      <c t="s" r="D32" s="4">
        <v>384</v>
      </c>
    </row>
    <row r="33" spans="1:4">
      <c t="s" r="A33" s="4">
        <v>385</v>
      </c>
      <c t="s" r="D33" s="4">
        <v>3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87</v>
      </c>
      <c t="s" r="B1" s="2">
        <v>1</v>
      </c>
    </row>
    <row r="2" spans="1:2">
      <c t="s" r="B2" s="2">
        <v>28</v>
      </c>
    </row>
    <row r="3" spans="1:2">
      <c t="s" r="A3" s="3">
        <v>388</v>
      </c>
    </row>
    <row r="4" spans="1:2">
      <c t="s" r="A4" s="4">
        <v>65</v>
      </c>
      <c t="n" r="B4" s="7">
        <v>41389</v>
      </c>
    </row>
    <row r="5" spans="1:2">
      <c t="s" r="A5" s="4">
        <v>66</v>
      </c>
      <c t="n" r="B5" s="5">
        <v>12674</v>
      </c>
    </row>
    <row r="6" spans="1:2">
      <c t="s" r="A6" s="4">
        <v>67</v>
      </c>
      <c t="n" r="B6" s="5">
        <v>54063</v>
      </c>
    </row>
    <row r="7" spans="1:2">
      <c t="s" r="A7" s="4">
        <v>369</v>
      </c>
    </row>
    <row r="8" spans="1:2">
      <c t="s" r="A8" s="3">
        <v>388</v>
      </c>
    </row>
    <row r="9" spans="1:2">
      <c t="s" r="A9" s="4">
        <v>65</v>
      </c>
      <c t="n" r="B9" s="5">
        <v>31339</v>
      </c>
    </row>
    <row r="10" spans="1:2">
      <c t="s" r="A10" s="4">
        <v>66</v>
      </c>
      <c t="n" r="B10" s="5">
        <v>12107</v>
      </c>
    </row>
    <row r="11" spans="1:2">
      <c t="s" r="A11" s="4">
        <v>67</v>
      </c>
      <c t="n" r="B11" s="7">
        <v>43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89</v>
      </c>
      <c t="s" r="B1" s="2">
        <v>28</v>
      </c>
    </row>
    <row r="2" spans="1:2">
      <c t="s" r="A2" s="3">
        <v>155</v>
      </c>
    </row>
    <row r="3" spans="1:2">
      <c t="n" r="A3" s="5">
        <v>2016</v>
      </c>
      <c t="n" r="B3" s="7">
        <v>158354</v>
      </c>
    </row>
    <row r="4" spans="1:2">
      <c t="n" r="A4" s="5">
        <v>2017</v>
      </c>
      <c t="n" r="B4" s="5">
        <v>159414</v>
      </c>
    </row>
    <row r="5" spans="1:2">
      <c t="n" r="A5" s="5">
        <v>2018</v>
      </c>
      <c t="n" r="B5" s="5">
        <v>161050</v>
      </c>
    </row>
    <row r="6" spans="1:2">
      <c t="n" r="A6" s="5">
        <v>2019</v>
      </c>
      <c t="n" r="B6" s="5">
        <v>162709</v>
      </c>
    </row>
    <row r="7" spans="1:2">
      <c t="n" r="A7" s="5">
        <v>2020</v>
      </c>
      <c t="n" r="B7" s="5">
        <v>163087</v>
      </c>
    </row>
    <row r="8" spans="1:2">
      <c t="s" r="A8" s="4">
        <v>390</v>
      </c>
      <c t="n" r="B8" s="7">
        <v>14221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8</v>
      </c>
    </row>
    <row r="3" spans="1:2">
      <c t="s" r="A3" s="3">
        <v>392</v>
      </c>
    </row>
    <row r="4" spans="1:2">
      <c t="s" r="A4" s="4">
        <v>393</v>
      </c>
      <c t="n" r="B4" s="7">
        <v>21431000</v>
      </c>
    </row>
    <row r="5" spans="1:2">
      <c t="s" r="A5" s="4">
        <v>394</v>
      </c>
    </row>
    <row r="6" spans="1:2">
      <c t="s" r="A6" s="3">
        <v>392</v>
      </c>
    </row>
    <row r="7" spans="1:2">
      <c t="s" r="A7" s="4">
        <v>395</v>
      </c>
      <c t="s" r="B7" s="4">
        <v>396</v>
      </c>
    </row>
    <row r="8" spans="1:2">
      <c t="s" r="A8" s="4">
        <v>393</v>
      </c>
      <c t="n" r="B8" s="7">
        <v>21400000</v>
      </c>
    </row>
    <row r="9" spans="1:2">
      <c t="s" r="A9" s="4">
        <v>397</v>
      </c>
      <c t="n" r="B9" s="7">
        <v>20100000</v>
      </c>
    </row>
    <row r="10" spans="1:2">
      <c t="s" r="A10" s="4">
        <v>398</v>
      </c>
    </row>
    <row r="11" spans="1:2">
      <c t="s" r="A11" s="3">
        <v>392</v>
      </c>
    </row>
    <row r="12" spans="1:2">
      <c t="s" r="A12" s="4">
        <v>399</v>
      </c>
      <c t="s" r="B12" s="4">
        <v>400</v>
      </c>
    </row>
    <row r="13" spans="1:2">
      <c t="s" r="A13" s="4">
        <v>401</v>
      </c>
      <c t="s" r="B13" s="4">
        <v>402</v>
      </c>
    </row>
    <row r="14" spans="1:2">
      <c t="s" r="A14" s="4">
        <v>403</v>
      </c>
      <c t="s" r="B14" s="4">
        <v>404</v>
      </c>
    </row>
    <row r="15" spans="1:2">
      <c t="s" r="A15" s="4">
        <v>405</v>
      </c>
      <c t="s" r="B15" s="4">
        <v>406</v>
      </c>
    </row>
    <row r="16" spans="1:2">
      <c t="s" r="A16" s="4">
        <v>407</v>
      </c>
      <c t="s" r="B16" s="4">
        <v>408</v>
      </c>
    </row>
    <row r="17" spans="1:2">
      <c t="s" r="A17" s="4">
        <v>409</v>
      </c>
    </row>
    <row r="18" spans="1:2">
      <c t="s" r="A18" s="3">
        <v>392</v>
      </c>
    </row>
    <row r="19" spans="1:2">
      <c t="s" r="A19" s="4">
        <v>410</v>
      </c>
      <c t="n" r="B19" s="7">
        <v>1160000000</v>
      </c>
    </row>
    <row r="20" spans="1:2">
      <c t="s" r="A20" s="4">
        <v>411</v>
      </c>
      <c t="s" r="B20" s="4">
        <v>412</v>
      </c>
    </row>
    <row r="21" spans="1:2">
      <c t="s" r="A21" s="4">
        <v>413</v>
      </c>
    </row>
    <row r="22" spans="1:2">
      <c t="s" r="A22" s="3">
        <v>392</v>
      </c>
    </row>
    <row r="23" spans="1:2">
      <c t="s" r="A23" s="4">
        <v>410</v>
      </c>
      <c t="n" r="B23" s="7">
        <v>100000000</v>
      </c>
    </row>
    <row r="24" spans="1:2">
      <c t="s" r="A24" s="4">
        <v>414</v>
      </c>
      <c t="n" r="B24"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t="s" r="A1" s="1">
        <v>415</v>
      </c>
      <c t="s" r="B1" s="2">
        <v>1</v>
      </c>
    </row>
    <row r="2" spans="1:2">
      <c t="s" r="B2" s="2">
        <v>28</v>
      </c>
    </row>
    <row r="3" spans="1:2">
      <c t="s" r="A3" s="3">
        <v>416</v>
      </c>
    </row>
    <row r="4" spans="1:2">
      <c t="s" r="A4" s="4">
        <v>417</v>
      </c>
      <c t="n" r="B4" s="7">
        <v>0</v>
      </c>
    </row>
    <row r="5" spans="1:2">
      <c t="s" r="A5" s="4">
        <v>418</v>
      </c>
    </row>
    <row r="6" spans="1:2">
      <c t="s" r="A6" s="3">
        <v>416</v>
      </c>
    </row>
    <row r="7" spans="1:2">
      <c t="s" r="A7" s="4">
        <v>419</v>
      </c>
      <c t="s" r="B7" s="4">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21</v>
      </c>
      <c t="s" r="B1" s="2">
        <v>1</v>
      </c>
    </row>
    <row r="2" spans="1:2">
      <c t="s" r="B2" s="2">
        <v>28</v>
      </c>
    </row>
    <row r="3" spans="1:2">
      <c t="s" r="A3" s="4">
        <v>422</v>
      </c>
    </row>
    <row r="4" spans="1:2">
      <c t="s" r="A4" s="3">
        <v>423</v>
      </c>
    </row>
    <row r="5" spans="1:2">
      <c t="s" r="A5" s="4">
        <v>424</v>
      </c>
      <c t="n" r="B5" s="7">
        <v>1200</v>
      </c>
    </row>
    <row r="6" spans="1:2">
      <c t="s" r="A6" s="4">
        <v>259</v>
      </c>
    </row>
    <row r="7" spans="1:2">
      <c t="s" r="A7" s="3">
        <v>423</v>
      </c>
    </row>
    <row r="8" spans="1:2">
      <c t="s" r="A8" s="4">
        <v>266</v>
      </c>
      <c t="n" r="B8" s="10">
        <v>2.8</v>
      </c>
    </row>
    <row r="9" spans="1:2">
      <c t="s" r="A9" s="4">
        <v>425</v>
      </c>
    </row>
    <row r="10" spans="1:2">
      <c t="s" r="A10" s="3">
        <v>423</v>
      </c>
    </row>
    <row r="11" spans="1:2">
      <c t="s" r="A11" s="4">
        <v>426</v>
      </c>
      <c t="n" r="B11" s="9">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2"/>
    <col customWidth="1" max="3" min="3" width="22"/>
    <col customWidth="1" max="4" min="4" width="21"/>
  </cols>
  <sheetData>
    <row r="1" spans="1:4">
      <c t="s" r="A1" s="1">
        <v>427</v>
      </c>
      <c t="s" r="B1" s="2">
        <v>428</v>
      </c>
    </row>
    <row r="2" spans="1:4">
      <c t="s" r="B2" s="2">
        <v>429</v>
      </c>
      <c t="s" r="C2" s="2">
        <v>430</v>
      </c>
      <c t="s" r="D2" s="2">
        <v>28</v>
      </c>
    </row>
    <row r="3" spans="1:4">
      <c t="s" r="A3" s="3">
        <v>431</v>
      </c>
    </row>
    <row r="4" spans="1:4">
      <c t="s" r="A4" s="4">
        <v>38</v>
      </c>
      <c t="n" r="D4" s="7">
        <v>100294</v>
      </c>
    </row>
    <row r="5" spans="1:4">
      <c t="s" r="A5" s="4">
        <v>432</v>
      </c>
      <c t="n" r="B5" s="5">
        <v>4</v>
      </c>
      <c t="n" r="C5" s="5">
        <v>4</v>
      </c>
    </row>
    <row r="6" spans="1:4">
      <c t="s" r="A6" s="4">
        <v>297</v>
      </c>
    </row>
    <row r="7" spans="1:4">
      <c t="s" r="A7" s="3">
        <v>431</v>
      </c>
    </row>
    <row r="8" spans="1:4">
      <c t="s" r="A8" s="4">
        <v>38</v>
      </c>
      <c t="n" r="D8" s="7">
        <v>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3</v>
      </c>
      <c t="s" r="B1" s="2">
        <v>434</v>
      </c>
      <c t="s" r="C1" s="2">
        <v>287</v>
      </c>
      <c t="s" r="D1" s="2">
        <v>2</v>
      </c>
    </row>
    <row r="2" spans="1:4">
      <c t="s" r="A2" s="4">
        <v>435</v>
      </c>
    </row>
    <row r="3" spans="1:4">
      <c t="s" r="A3" s="3">
        <v>436</v>
      </c>
    </row>
    <row r="4" spans="1:4">
      <c t="s" r="A4" s="4">
        <v>437</v>
      </c>
      <c t="s" r="C4" s="4">
        <v>438</v>
      </c>
    </row>
    <row r="5" spans="1:4">
      <c t="s" r="A5" s="4">
        <v>439</v>
      </c>
      <c t="n" r="D5" s="7">
        <v>78</v>
      </c>
    </row>
    <row r="6" spans="1:4">
      <c t="s" r="A6" s="4">
        <v>440</v>
      </c>
    </row>
    <row r="7" spans="1:4">
      <c t="s" r="A7" s="3">
        <v>436</v>
      </c>
    </row>
    <row r="8" spans="1:4">
      <c t="s" r="A8" s="4">
        <v>441</v>
      </c>
      <c t="s" r="D8" s="4">
        <v>442</v>
      </c>
    </row>
    <row r="9" spans="1:4">
      <c t="s" r="A9" s="4">
        <v>443</v>
      </c>
    </row>
    <row r="10" spans="1:4">
      <c t="s" r="A10" s="3">
        <v>436</v>
      </c>
    </row>
    <row r="11" spans="1:4">
      <c t="s" r="A11" s="4">
        <v>444</v>
      </c>
      <c t="s" r="B11" s="4">
        <v>445</v>
      </c>
    </row>
    <row r="12" spans="1:4">
      <c t="s" r="A12" s="4">
        <v>441</v>
      </c>
      <c t="s" r="D12" s="4">
        <v>442</v>
      </c>
    </row>
    <row r="13" spans="1:4">
      <c t="s" r="A13" s="4">
        <v>446</v>
      </c>
    </row>
    <row r="14" spans="1:4">
      <c t="s" r="A14" s="3">
        <v>436</v>
      </c>
    </row>
    <row r="15" spans="1:4">
      <c t="s" r="A15" s="4">
        <v>441</v>
      </c>
      <c t="s" r="D15" s="4">
        <v>447</v>
      </c>
    </row>
    <row r="16" spans="1:4">
      <c t="s" r="A16" s="4">
        <v>448</v>
      </c>
    </row>
    <row r="17" spans="1:4">
      <c t="s" r="A17" s="3">
        <v>436</v>
      </c>
    </row>
    <row r="18" spans="1:4">
      <c t="s" r="A18" s="4">
        <v>441</v>
      </c>
      <c t="s" r="D18" s="4">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31"/>
    <col customWidth="1" max="4" min="4" width="31"/>
    <col customWidth="1" max="5" min="5" width="31"/>
    <col customWidth="1" max="6" min="6" width="36"/>
    <col customWidth="1" max="7" min="7" width="29"/>
    <col customWidth="1" max="8" min="8" width="34"/>
  </cols>
  <sheetData>
    <row r="1" spans="1:8">
      <c t="s" r="A1" s="1">
        <v>94</v>
      </c>
      <c t="s" r="B1" s="2">
        <v>95</v>
      </c>
      <c t="s" r="C1" s="2">
        <v>23</v>
      </c>
      <c t="s" r="D1" s="2">
        <v>25</v>
      </c>
      <c t="s" r="E1" s="2">
        <v>26</v>
      </c>
      <c t="s" r="F1" s="2">
        <v>96</v>
      </c>
      <c t="s" r="G1" s="2">
        <v>97</v>
      </c>
      <c t="s" r="H1" s="2">
        <v>98</v>
      </c>
    </row>
    <row r="2" spans="1:8">
      <c t="s" r="A2" s="4">
        <v>99</v>
      </c>
      <c t="n" r="B2" s="7">
        <v>1635957</v>
      </c>
      <c t="n" r="C2" s="7">
        <v>246</v>
      </c>
      <c t="n" r="D2" s="7">
        <v>16</v>
      </c>
      <c t="n" r="E2" s="7">
        <v>68</v>
      </c>
      <c t="n" r="F2" s="7">
        <v>923636</v>
      </c>
      <c t="n" r="H2" s="7">
        <v>711991</v>
      </c>
    </row>
    <row r="3" spans="1:8">
      <c t="s" r="A3" s="4">
        <v>100</v>
      </c>
      <c t="n" r="C3" s="5">
        <v>24584000</v>
      </c>
      <c t="n" r="D3" s="5">
        <v>1589000</v>
      </c>
      <c t="n" r="E3" s="5">
        <v>67910000</v>
      </c>
    </row>
    <row r="4" spans="1:8">
      <c t="s" r="A4" s="4">
        <v>82</v>
      </c>
      <c t="n" r="B4" s="5">
        <v>-31853</v>
      </c>
      <c t="n" r="G4" s="7">
        <v>-18301</v>
      </c>
      <c t="n" r="H4" s="5">
        <v>-13552</v>
      </c>
    </row>
    <row r="5" spans="1:8">
      <c t="s" r="A5" s="4">
        <v>101</v>
      </c>
      <c t="n" r="C5" s="7">
        <v>2</v>
      </c>
      <c t="n" r="F5" s="5">
        <v>-2</v>
      </c>
    </row>
    <row r="6" spans="1:8">
      <c t="s" r="A6" s="4">
        <v>102</v>
      </c>
      <c t="n" r="C6" s="5">
        <v>217000</v>
      </c>
    </row>
    <row r="7" spans="1:8">
      <c t="s" r="A7" s="4">
        <v>103</v>
      </c>
      <c t="n" r="B7" s="5">
        <v>716</v>
      </c>
      <c t="n" r="F7" s="5">
        <v>716</v>
      </c>
    </row>
    <row r="8" spans="1:8">
      <c t="s" r="A8" s="4">
        <v>104</v>
      </c>
      <c t="n" r="C8" s="7">
        <v>1</v>
      </c>
    </row>
    <row r="9" spans="1:8">
      <c t="s" r="A9" s="4">
        <v>105</v>
      </c>
      <c t="n" r="E9" s="7">
        <v>-1</v>
      </c>
    </row>
    <row r="10" spans="1:8">
      <c t="s" r="A10" s="4">
        <v>106</v>
      </c>
      <c t="n" r="C10" s="5">
        <v>132000</v>
      </c>
    </row>
    <row r="11" spans="1:8">
      <c t="s" r="A11" s="4">
        <v>107</v>
      </c>
      <c t="n" r="E11" s="5">
        <v>-132000</v>
      </c>
    </row>
    <row r="12" spans="1:8">
      <c t="s" r="A12" s="4">
        <v>108</v>
      </c>
      <c t="n" r="B12" s="7">
        <v>1604820</v>
      </c>
      <c t="n" r="C12" s="7">
        <v>249</v>
      </c>
      <c t="n" r="D12" s="7">
        <v>16</v>
      </c>
      <c t="n" r="E12" s="7">
        <v>67</v>
      </c>
      <c t="n" r="F12" s="7">
        <v>924350</v>
      </c>
      <c t="n" r="G12" s="7">
        <v>-18301</v>
      </c>
      <c t="n" r="H12" s="7">
        <v>698439</v>
      </c>
    </row>
    <row r="13" spans="1:8">
      <c t="s" r="A13" s="4">
        <v>109</v>
      </c>
      <c t="n" r="C13" s="5">
        <v>24932848</v>
      </c>
      <c t="n" r="D13" s="5">
        <v>1589020</v>
      </c>
      <c t="n" r="E13" s="5">
        <v>66581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449</v>
      </c>
      <c t="s" r="B1" s="2">
        <v>2</v>
      </c>
    </row>
    <row r="2" spans="1:2">
      <c t="s" r="A2" s="3">
        <v>450</v>
      </c>
    </row>
    <row r="3" spans="1:2">
      <c t="s" r="A3" s="4">
        <v>270</v>
      </c>
      <c t="s" r="B3" s="4">
        <v>271</v>
      </c>
    </row>
    <row r="4" spans="1:2">
      <c t="s" r="A4" s="4">
        <v>451</v>
      </c>
    </row>
    <row r="5" spans="1:2">
      <c t="s" r="A5" s="3">
        <v>450</v>
      </c>
    </row>
    <row r="6" spans="1:2">
      <c t="s" r="A6" s="4">
        <v>270</v>
      </c>
      <c t="s" r="B6" s="4">
        <v>271</v>
      </c>
    </row>
    <row r="7" spans="1:2">
      <c t="s" r="A7" s="4">
        <v>441</v>
      </c>
      <c t="s" r="B7" s="4">
        <v>4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87</v>
      </c>
      <c t="s" r="C1" s="2">
        <v>2</v>
      </c>
    </row>
    <row r="2" spans="1:3">
      <c t="s" r="A2" s="3">
        <v>453</v>
      </c>
    </row>
    <row r="3" spans="1:3">
      <c t="s" r="A3" s="4">
        <v>454</v>
      </c>
      <c t="n" r="C3" s="7">
        <v>8086</v>
      </c>
    </row>
    <row r="4" spans="1:3">
      <c t="s" r="A4" s="4">
        <v>455</v>
      </c>
      <c t="n" r="C4" s="7">
        <v>0</v>
      </c>
    </row>
    <row r="5" spans="1:3">
      <c t="s" r="A5" s="4">
        <v>23</v>
      </c>
    </row>
    <row r="6" spans="1:3">
      <c t="s" r="A6" s="3">
        <v>453</v>
      </c>
    </row>
    <row r="7" spans="1:3">
      <c t="s" r="A7" s="4">
        <v>456</v>
      </c>
      <c t="n" r="B7" s="5">
        <v>22332037</v>
      </c>
    </row>
    <row r="8" spans="1:3">
      <c t="s" r="A8" s="4">
        <v>457</v>
      </c>
      <c t="n" r="B8" s="8">
        <v>29.58</v>
      </c>
    </row>
    <row r="9" spans="1:3">
      <c t="s" r="A9" s="4">
        <v>458</v>
      </c>
      <c t="n" r="B9" s="7">
        <v>660600</v>
      </c>
    </row>
    <row r="10" spans="1:3">
      <c t="s" r="A10" s="4">
        <v>454</v>
      </c>
      <c t="n" r="B10" s="7">
        <v>8100</v>
      </c>
    </row>
    <row r="11" spans="1:3">
      <c t="s" r="A11" s="4">
        <v>459</v>
      </c>
      <c t="n" r="B11" s="8">
        <v>0.01</v>
      </c>
      <c t="n" r="C11" s="11">
        <v>0.01</v>
      </c>
    </row>
    <row r="12" spans="1:3">
      <c t="s" r="A12" s="4">
        <v>460</v>
      </c>
    </row>
    <row r="13" spans="1:3">
      <c t="s" r="A13" s="3">
        <v>453</v>
      </c>
    </row>
    <row r="14" spans="1:3">
      <c t="s" r="A14" s="4">
        <v>456</v>
      </c>
      <c t="n" r="B14" s="5">
        <v>1125760</v>
      </c>
    </row>
    <row r="15" spans="1:3">
      <c t="s" r="A15" s="4">
        <v>457</v>
      </c>
      <c t="n" r="B15" s="8">
        <v>29.58</v>
      </c>
    </row>
    <row r="16" spans="1:3">
      <c t="s" r="A16" s="4">
        <v>458</v>
      </c>
      <c t="n" r="B16" s="7">
        <v>33300</v>
      </c>
    </row>
    <row r="17" spans="1:3">
      <c t="s" r="A17" s="4">
        <v>461</v>
      </c>
    </row>
    <row r="18" spans="1:3">
      <c t="s" r="A18" s="3">
        <v>453</v>
      </c>
    </row>
    <row r="19" spans="1:3">
      <c t="s" r="A19" s="4">
        <v>456</v>
      </c>
      <c t="n" r="B19" s="5">
        <v>1125760</v>
      </c>
    </row>
    <row r="20" spans="1:3">
      <c t="s" r="A20" s="4">
        <v>457</v>
      </c>
      <c t="n" r="B20" s="8">
        <v>29.58</v>
      </c>
    </row>
    <row r="21" spans="1:3">
      <c t="s" r="A21" s="4">
        <v>458</v>
      </c>
      <c t="n" r="B21" s="7">
        <v>33300</v>
      </c>
    </row>
    <row r="22" spans="1:3">
      <c t="s" r="A22" s="4">
        <v>25</v>
      </c>
    </row>
    <row r="23" spans="1:3">
      <c t="s" r="A23" s="3">
        <v>453</v>
      </c>
    </row>
    <row r="24" spans="1:3">
      <c t="s" r="A24" s="4">
        <v>459</v>
      </c>
      <c t="n" r="B24" s="8">
        <v>0.01</v>
      </c>
      <c t="n" r="C24" s="11">
        <v>0.01</v>
      </c>
    </row>
    <row r="25" spans="1:3">
      <c t="s" r="A25" s="4">
        <v>462</v>
      </c>
    </row>
    <row r="26" spans="1:3">
      <c t="s" r="A26" s="3">
        <v>453</v>
      </c>
    </row>
    <row r="27" spans="1:3">
      <c t="s" r="A27" s="4">
        <v>456</v>
      </c>
      <c t="n" r="B27" s="5">
        <v>1589020</v>
      </c>
    </row>
    <row r="28" spans="1:3">
      <c t="s" r="A28" s="4">
        <v>458</v>
      </c>
      <c t="n" r="B28" s="7">
        <v>900</v>
      </c>
    </row>
    <row r="29" spans="1:3">
      <c t="s" r="A29" s="4">
        <v>26</v>
      </c>
    </row>
    <row r="30" spans="1:3">
      <c t="s" r="A30" s="3">
        <v>453</v>
      </c>
    </row>
    <row r="31" spans="1:3">
      <c t="s" r="A31" s="4">
        <v>456</v>
      </c>
      <c t="n" r="B31" s="5">
        <v>6790635</v>
      </c>
    </row>
    <row r="32" spans="1:3">
      <c t="s" r="A32" s="4">
        <v>457</v>
      </c>
      <c t="n" r="B32" s="8">
        <v>29.58</v>
      </c>
    </row>
    <row r="33" spans="1:3">
      <c t="s" r="A33" s="4">
        <v>458</v>
      </c>
      <c t="n" r="B33" s="7">
        <v>200900</v>
      </c>
    </row>
    <row r="34" spans="1:3">
      <c t="s" r="A34" s="4">
        <v>459</v>
      </c>
      <c t="n" r="B34" s="8">
        <v>0.01</v>
      </c>
      <c t="n" r="C34" s="8">
        <v>0.01</v>
      </c>
    </row>
    <row r="35" spans="1:3">
      <c t="s" r="A35" s="4">
        <v>463</v>
      </c>
      <c t="n" r="C35" s="5">
        <v>132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464</v>
      </c>
      <c t="s" r="B1" s="2">
        <v>1</v>
      </c>
    </row>
    <row r="2" spans="1:2">
      <c t="s" r="B2" s="2">
        <v>63</v>
      </c>
    </row>
    <row r="3" spans="1:2">
      <c t="s" r="A3" s="3">
        <v>465</v>
      </c>
    </row>
    <row r="4" spans="1:2">
      <c t="s" r="A4" s="4">
        <v>466</v>
      </c>
      <c t="n" r="B4" s="7">
        <v>-31853</v>
      </c>
    </row>
    <row r="5" spans="1:2">
      <c t="s" r="A5" s="4">
        <v>467</v>
      </c>
      <c t="n" r="B5" s="5">
        <v>13552</v>
      </c>
    </row>
    <row r="6" spans="1:2">
      <c t="s" r="A6" s="4">
        <v>468</v>
      </c>
      <c t="n" r="B6" s="7">
        <v>-18301</v>
      </c>
    </row>
    <row r="7" spans="1:2">
      <c t="s" r="A7" s="3">
        <v>469</v>
      </c>
    </row>
    <row r="8" spans="1:2">
      <c t="s" r="A8" s="4">
        <v>470</v>
      </c>
      <c t="n" r="B8" s="5">
        <v>31384</v>
      </c>
    </row>
    <row r="9" spans="1:2">
      <c t="s" r="A9" s="4">
        <v>471</v>
      </c>
      <c t="n" r="B9" s="8">
        <v>-0.58</v>
      </c>
    </row>
    <row r="10" spans="1:2">
      <c t="s" r="A10" s="4">
        <v>23</v>
      </c>
    </row>
    <row r="11" spans="1:2">
      <c t="s" r="A11" s="3">
        <v>469</v>
      </c>
    </row>
    <row r="12" spans="1:2">
      <c t="s" r="A12" s="4">
        <v>470</v>
      </c>
      <c t="n" r="B12" s="5">
        <v>24699</v>
      </c>
    </row>
    <row r="13" spans="1:2">
      <c t="s" r="A13" s="4">
        <v>26</v>
      </c>
    </row>
    <row r="14" spans="1:2">
      <c t="s" r="A14" s="3">
        <v>469</v>
      </c>
    </row>
    <row r="15" spans="1:2">
      <c t="s" r="A15" s="4">
        <v>470</v>
      </c>
      <c t="n" r="B15" s="5">
        <v>66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110</v>
      </c>
      <c t="s" r="B1" s="2">
        <v>1</v>
      </c>
    </row>
    <row r="2" spans="1:2">
      <c t="s" r="B2" s="2">
        <v>28</v>
      </c>
    </row>
    <row r="3" spans="1:2">
      <c t="s" r="A3" s="3">
        <v>111</v>
      </c>
    </row>
    <row r="4" spans="1:2">
      <c t="s" r="A4" s="4">
        <v>82</v>
      </c>
      <c t="n" r="B4" s="7">
        <v>-31853</v>
      </c>
    </row>
    <row r="5" spans="1:2">
      <c t="s" r="A5" s="3">
        <v>112</v>
      </c>
    </row>
    <row r="6" spans="1:2">
      <c t="s" r="A6" s="4">
        <v>76</v>
      </c>
      <c t="n" r="B6" s="5">
        <v>-2720</v>
      </c>
    </row>
    <row r="7" spans="1:2">
      <c t="s" r="A7" s="4">
        <v>113</v>
      </c>
      <c t="n" r="B7" s="5">
        <v>2598</v>
      </c>
    </row>
    <row r="8" spans="1:2">
      <c t="s" r="A8" s="4">
        <v>79</v>
      </c>
      <c t="n" r="B8" s="5">
        <v>2814</v>
      </c>
    </row>
    <row r="9" spans="1:2">
      <c t="s" r="A9" s="4">
        <v>103</v>
      </c>
      <c t="n" r="B9" s="5">
        <v>716</v>
      </c>
    </row>
    <row r="10" spans="1:2">
      <c t="s" r="A10" s="4">
        <v>71</v>
      </c>
      <c t="n" r="B10" s="5">
        <v>32935</v>
      </c>
    </row>
    <row r="11" spans="1:2">
      <c t="s" r="A11" s="4">
        <v>114</v>
      </c>
      <c t="n" r="B11" s="5">
        <v>1324</v>
      </c>
    </row>
    <row r="12" spans="1:2">
      <c t="s" r="A12" s="4">
        <v>115</v>
      </c>
      <c t="n" r="B12" s="5">
        <v>-194</v>
      </c>
    </row>
    <row r="13" spans="1:2">
      <c t="s" r="A13" s="4">
        <v>116</v>
      </c>
      <c t="n" r="B13" s="5">
        <v>-3923</v>
      </c>
    </row>
    <row r="14" spans="1:2">
      <c t="s" r="A14" s="3">
        <v>117</v>
      </c>
    </row>
    <row r="15" spans="1:2">
      <c t="s" r="A15" s="4">
        <v>118</v>
      </c>
      <c t="n" r="B15" s="5">
        <v>-662</v>
      </c>
    </row>
    <row r="16" spans="1:2">
      <c t="s" r="A16" s="4">
        <v>119</v>
      </c>
      <c t="n" r="B16" s="5">
        <v>-12939</v>
      </c>
    </row>
    <row r="17" spans="1:2">
      <c t="s" r="A17" s="4">
        <v>38</v>
      </c>
      <c t="n" r="B17" s="5">
        <v>-2856</v>
      </c>
    </row>
    <row r="18" spans="1:2">
      <c t="s" r="A18" s="4">
        <v>45</v>
      </c>
      <c t="n" r="B18" s="5">
        <v>22292</v>
      </c>
    </row>
    <row r="19" spans="1:2">
      <c t="s" r="A19" s="4">
        <v>120</v>
      </c>
      <c t="n" r="B19" s="5">
        <v>7532</v>
      </c>
    </row>
    <row r="20" spans="1:2">
      <c t="s" r="A20" s="3">
        <v>121</v>
      </c>
    </row>
    <row r="21" spans="1:2">
      <c t="s" r="A21" s="4">
        <v>122</v>
      </c>
      <c t="n" r="B21" s="5">
        <v>-2653019</v>
      </c>
    </row>
    <row r="22" spans="1:2">
      <c t="s" r="A22" s="4">
        <v>123</v>
      </c>
      <c t="n" r="B22" s="5">
        <v>-3896</v>
      </c>
    </row>
    <row r="23" spans="1:2">
      <c t="s" r="A23" s="4">
        <v>124</v>
      </c>
      <c t="n" r="B23" s="5">
        <v>-74830</v>
      </c>
    </row>
    <row r="24" spans="1:2">
      <c t="s" r="A24" s="4">
        <v>125</v>
      </c>
      <c t="n" r="B24" s="5">
        <v>-2731745</v>
      </c>
    </row>
    <row r="25" spans="1:2">
      <c t="s" r="A25" s="3">
        <v>126</v>
      </c>
    </row>
    <row r="26" spans="1:2">
      <c t="s" r="A26" s="4">
        <v>127</v>
      </c>
      <c t="n" r="B26" s="5">
        <v>1161196</v>
      </c>
    </row>
    <row r="27" spans="1:2">
      <c t="s" r="A27" s="4">
        <v>128</v>
      </c>
      <c t="n" r="B27" s="5">
        <v>-21431</v>
      </c>
    </row>
    <row r="28" spans="1:2">
      <c t="s" r="A28" s="4">
        <v>129</v>
      </c>
      <c t="n" r="B28" s="5">
        <v>1644042</v>
      </c>
    </row>
    <row r="29" spans="1:2">
      <c t="s" r="A29" s="4">
        <v>130</v>
      </c>
      <c t="n" r="B29" s="5">
        <v>-8086</v>
      </c>
    </row>
    <row r="30" spans="1:2">
      <c t="s" r="A30" s="4">
        <v>131</v>
      </c>
      <c t="n" r="B30" s="5">
        <v>2775721</v>
      </c>
    </row>
    <row r="31" spans="1:2">
      <c t="s" r="A31" s="4">
        <v>132</v>
      </c>
      <c t="n" r="B31" s="5">
        <v>51508</v>
      </c>
    </row>
    <row r="32" spans="1:2">
      <c t="s" r="A32" s="4">
        <v>133</v>
      </c>
      <c t="n" r="B32" s="5">
        <v>51508</v>
      </c>
    </row>
    <row r="33" spans="1:2">
      <c t="s" r="A33" s="3">
        <v>134</v>
      </c>
    </row>
    <row r="34" spans="1:2">
      <c t="s" r="A34" s="4">
        <v>135</v>
      </c>
      <c t="n" r="B34" s="5">
        <v>11001</v>
      </c>
    </row>
    <row r="35" spans="1:2">
      <c t="s" r="A35" s="4">
        <v>136</v>
      </c>
      <c t="n" r="B35" s="5">
        <v>451</v>
      </c>
    </row>
    <row r="36" spans="1:2">
      <c t="s" r="A36" s="3">
        <v>137</v>
      </c>
    </row>
    <row r="37" spans="1:2">
      <c t="s" r="A37" s="4">
        <v>138</v>
      </c>
      <c t="n" r="B37" s="7">
        <v>62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Acquisitions</vt:lpstr>
      <vt:lpstr>Lease Intangible Assets and Lia</vt:lpstr>
      <vt:lpstr>Investments in Unconsolidated J</vt:lpstr>
      <vt:lpstr>Leases</vt:lpstr>
      <vt:lpstr>Mortgage Loans Payable</vt:lpstr>
      <vt:lpstr>Income Taxes</vt:lpstr>
      <vt:lpstr>Fair Value Measurements</vt:lpstr>
      <vt:lpstr>Commitments and Contingencies</vt:lpstr>
      <vt:lpstr>Related Party Disclosure</vt:lpstr>
      <vt:lpstr>Non-Controlling Interests</vt:lpstr>
      <vt:lpstr>Shareholders' Equity</vt:lpstr>
      <vt:lpstr>Earnings per Share</vt:lpstr>
      <vt:lpstr>Summary of Significant Accoun21</vt:lpstr>
      <vt:lpstr>Summary of Significant Accoun22</vt:lpstr>
      <vt:lpstr>Acquisitions (Tables)</vt:lpstr>
      <vt:lpstr>Lease Intangible Assets and L24</vt:lpstr>
      <vt:lpstr>Investments in Unconsolidated25</vt:lpstr>
      <vt:lpstr>Leases (Tables)</vt:lpstr>
      <vt:lpstr>Earnings per Share (Tables)</vt:lpstr>
      <vt:lpstr>Organization - Additional Infor</vt:lpstr>
      <vt:lpstr>Summary of Significant Accoun29</vt:lpstr>
      <vt:lpstr>Summary of Significant Accoun30</vt:lpstr>
      <vt:lpstr>Acquisitions - Additional Infor</vt:lpstr>
      <vt:lpstr>Acquisitions - Summary of Fair </vt:lpstr>
      <vt:lpstr>Lease Intangible Assets and L33</vt:lpstr>
      <vt:lpstr>Summary of Lease Intangible Ass</vt:lpstr>
      <vt:lpstr>Summary of Lease Intangible Lia</vt:lpstr>
      <vt:lpstr>Identified Intangible Assets an</vt:lpstr>
      <vt:lpstr>Identified Intangible Assets 37</vt:lpstr>
      <vt:lpstr>Identified Intangible Assets 38</vt:lpstr>
      <vt:lpstr>Investments in Unconsolidated39</vt:lpstr>
      <vt:lpstr>Investments in Unconsolidated40</vt:lpstr>
      <vt:lpstr>Investments in Unconsolidated41</vt:lpstr>
      <vt:lpstr>Leases - Additional Information</vt:lpstr>
      <vt:lpstr>Related Party Transactions - Su</vt:lpstr>
      <vt:lpstr>Leases - Schedule of Future Ren</vt:lpstr>
      <vt:lpstr>Mortgage Loans Payable - Additi</vt:lpstr>
      <vt:lpstr>Income Taxes - Additional Infor</vt:lpstr>
      <vt:lpstr>Fair Value Measurements - Addit</vt:lpstr>
      <vt:lpstr>Commitments and Contingencies -</vt:lpstr>
      <vt:lpstr>Related Party Disclosure - Addi</vt:lpstr>
      <vt:lpstr>Non-controlling Interests - Add</vt:lpstr>
      <vt:lpstr>Shareholders' Equity - Addition</vt:lpstr>
      <vt:lpstr>Earnings per Share -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7:34Z</dcterms:created>
  <dcterms:modified xmlns:dcterms="http://purl.org/dc/terms/" xmlns:xsi="http://www.w3.org/2001/XMLSchema-instance" xsi:type="dcterms:W3CDTF">2015-11-13T16:47:34Z</dcterms:modified>
  <dc:title xmlns:dc="http://purl.org/dc/elements/1.1/">Untitled</dc:title>
  <dc:description xmlns:dc="http://purl.org/dc/elements/1.1/"/>
  <dc:subject xmlns:dc="http://purl.org/dc/elements/1.1/"/>
  <cp:keywords/>
  <cp:category/>
</cp:coreProperties>
</file>